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Prepaid Forward Gold Contract L" sheetId="10" state="visible" r:id="rId10"/>
    <sheet xmlns:r="http://schemas.openxmlformats.org/officeDocument/2006/relationships" name="Reclamation Bond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Mineral Properties and Interest" sheetId="14" state="visible" r:id="rId14"/>
    <sheet xmlns:r="http://schemas.openxmlformats.org/officeDocument/2006/relationships" name="Short-Term Notes Payable - Rela" sheetId="15" state="visible" r:id="rId15"/>
    <sheet xmlns:r="http://schemas.openxmlformats.org/officeDocument/2006/relationships" name="Convertible Debt - Related Part" sheetId="16" state="visible" r:id="rId16"/>
    <sheet xmlns:r="http://schemas.openxmlformats.org/officeDocument/2006/relationships" name="Obligation Under Capital Lease " sheetId="17" state="visible" r:id="rId17"/>
    <sheet xmlns:r="http://schemas.openxmlformats.org/officeDocument/2006/relationships" name="Notes Payable - Equipment" sheetId="18" state="visible" r:id="rId18"/>
    <sheet xmlns:r="http://schemas.openxmlformats.org/officeDocument/2006/relationships" name="Note Payable - Dmrj" sheetId="19" state="visible" r:id="rId19"/>
    <sheet xmlns:r="http://schemas.openxmlformats.org/officeDocument/2006/relationships" name="Asset Retirement Obligation" sheetId="20" state="visible" r:id="rId20"/>
    <sheet xmlns:r="http://schemas.openxmlformats.org/officeDocument/2006/relationships" name="Settlement of Consulting Contra" sheetId="21" state="visible" r:id="rId21"/>
    <sheet xmlns:r="http://schemas.openxmlformats.org/officeDocument/2006/relationships" name="Capital Stock"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Revenue Recognition" sheetId="25" state="visible" r:id="rId25"/>
    <sheet xmlns:r="http://schemas.openxmlformats.org/officeDocument/2006/relationships" name="Stock Options" sheetId="26" state="visible" r:id="rId26"/>
    <sheet xmlns:r="http://schemas.openxmlformats.org/officeDocument/2006/relationships" name="Commitments and Contingencie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epaid Forward Gold Contract_2"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Mineral Properties and Intere_2" sheetId="33" state="visible" r:id="rId33"/>
    <sheet xmlns:r="http://schemas.openxmlformats.org/officeDocument/2006/relationships" name="Notes Payable - Equipment (Tabl" sheetId="34" state="visible" r:id="rId34"/>
    <sheet xmlns:r="http://schemas.openxmlformats.org/officeDocument/2006/relationships" name="Asset Retirement Obligation (Ta" sheetId="35" state="visible" r:id="rId35"/>
    <sheet xmlns:r="http://schemas.openxmlformats.org/officeDocument/2006/relationships" name="Income Taxes (Tables)" sheetId="36" state="visible" r:id="rId36"/>
    <sheet xmlns:r="http://schemas.openxmlformats.org/officeDocument/2006/relationships" name="Revenue Recognition (Tables)" sheetId="37" state="visible" r:id="rId37"/>
    <sheet xmlns:r="http://schemas.openxmlformats.org/officeDocument/2006/relationships" name="Stock Options (Tables)" sheetId="38" state="visible" r:id="rId38"/>
    <sheet xmlns:r="http://schemas.openxmlformats.org/officeDocument/2006/relationships" name="Organization and Description 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Prepaid Forward Gold Contract_3" sheetId="42" state="visible" r:id="rId42"/>
    <sheet xmlns:r="http://schemas.openxmlformats.org/officeDocument/2006/relationships" name="Prepaid Forward Gold Contract_4" sheetId="43" state="visible" r:id="rId43"/>
    <sheet xmlns:r="http://schemas.openxmlformats.org/officeDocument/2006/relationships" name="Reclamation Bonds (Details)" sheetId="44" state="visible" r:id="rId44"/>
    <sheet xmlns:r="http://schemas.openxmlformats.org/officeDocument/2006/relationships" name="Inventories (Details)" sheetId="45" state="visible" r:id="rId45"/>
    <sheet xmlns:r="http://schemas.openxmlformats.org/officeDocument/2006/relationships" name="Inventories (Details Textual)" sheetId="46" state="visible" r:id="rId46"/>
    <sheet xmlns:r="http://schemas.openxmlformats.org/officeDocument/2006/relationships" name="Property and Equipment (Details" sheetId="47" state="visible" r:id="rId47"/>
    <sheet xmlns:r="http://schemas.openxmlformats.org/officeDocument/2006/relationships" name="Property and Equipment (Detai_2" sheetId="48" state="visible" r:id="rId48"/>
    <sheet xmlns:r="http://schemas.openxmlformats.org/officeDocument/2006/relationships" name="Mineral Properties and Intere_3" sheetId="49" state="visible" r:id="rId49"/>
    <sheet xmlns:r="http://schemas.openxmlformats.org/officeDocument/2006/relationships" name="Mineral Properties and Intere_4" sheetId="50" state="visible" r:id="rId50"/>
    <sheet xmlns:r="http://schemas.openxmlformats.org/officeDocument/2006/relationships" name="Short-Term Notes Payable - Re_2" sheetId="51" state="visible" r:id="rId51"/>
    <sheet xmlns:r="http://schemas.openxmlformats.org/officeDocument/2006/relationships" name="Convertible debt - Related Pa_2" sheetId="52" state="visible" r:id="rId52"/>
    <sheet xmlns:r="http://schemas.openxmlformats.org/officeDocument/2006/relationships" name="Obligation under Capital Leas_2" sheetId="53" state="visible" r:id="rId53"/>
    <sheet xmlns:r="http://schemas.openxmlformats.org/officeDocument/2006/relationships" name="Notes Payable - Equipment (Deta" sheetId="54" state="visible" r:id="rId54"/>
    <sheet xmlns:r="http://schemas.openxmlformats.org/officeDocument/2006/relationships" name="Notes Payable - Equipment (De_2" sheetId="55" state="visible" r:id="rId55"/>
    <sheet xmlns:r="http://schemas.openxmlformats.org/officeDocument/2006/relationships" name="Note Payable - DMRJ (Details)" sheetId="56" state="visible" r:id="rId56"/>
    <sheet xmlns:r="http://schemas.openxmlformats.org/officeDocument/2006/relationships" name="Asset Retirement Obligation (De" sheetId="57" state="visible" r:id="rId57"/>
    <sheet xmlns:r="http://schemas.openxmlformats.org/officeDocument/2006/relationships" name="Asset Retirement Obligation (_2" sheetId="58" state="visible" r:id="rId58"/>
    <sheet xmlns:r="http://schemas.openxmlformats.org/officeDocument/2006/relationships" name="Settlement of Consulting Cont_2" sheetId="59" state="visible" r:id="rId59"/>
    <sheet xmlns:r="http://schemas.openxmlformats.org/officeDocument/2006/relationships" name="Capital Stock (Details)" sheetId="60" state="visible" r:id="rId60"/>
    <sheet xmlns:r="http://schemas.openxmlformats.org/officeDocument/2006/relationships" name="Income Taxes (Details)" sheetId="61" state="visible" r:id="rId61"/>
    <sheet xmlns:r="http://schemas.openxmlformats.org/officeDocument/2006/relationships" name="Income Taxes (Details 1)" sheetId="62" state="visible" r:id="rId62"/>
    <sheet xmlns:r="http://schemas.openxmlformats.org/officeDocument/2006/relationships" name="Income Taxes (Details Textual)" sheetId="63" state="visible" r:id="rId63"/>
    <sheet xmlns:r="http://schemas.openxmlformats.org/officeDocument/2006/relationships" name="Related Party Transactions (Det" sheetId="64" state="visible" r:id="rId64"/>
    <sheet xmlns:r="http://schemas.openxmlformats.org/officeDocument/2006/relationships" name="Revenue Recognition (Details)" sheetId="65" state="visible" r:id="rId65"/>
    <sheet xmlns:r="http://schemas.openxmlformats.org/officeDocument/2006/relationships" name="Stock Options (Details)" sheetId="66" state="visible" r:id="rId66"/>
    <sheet xmlns:r="http://schemas.openxmlformats.org/officeDocument/2006/relationships" name="Stock Options (Details Textual)" sheetId="67" state="visible" r:id="rId67"/>
    <sheet xmlns:r="http://schemas.openxmlformats.org/officeDocument/2006/relationships" name="Commitments and Contingencies (" sheetId="68" state="visible" r:id="rId68"/>
  </sheets>
  <definedNames/>
  <calcPr calcId="124519" fullCalcOnLoad="1"/>
</workbook>
</file>

<file path=xl/sharedStrings.xml><?xml version="1.0" encoding="utf-8"?>
<sst xmlns="http://schemas.openxmlformats.org/spreadsheetml/2006/main" uniqueCount="611">
  <si>
    <t>Document and Entity Information</t>
  </si>
  <si>
    <t>12 Months Ended</t>
  </si>
  <si>
    <t>Dec. 31, 2019</t>
  </si>
  <si>
    <t>Document and Entity Information [Abstract]</t>
  </si>
  <si>
    <t>Entity Registrant Name</t>
  </si>
  <si>
    <t>Desert Hawk Gold Corp.</t>
  </si>
  <si>
    <t>Entity Central Index Key</t>
  </si>
  <si>
    <t>0001168081</t>
  </si>
  <si>
    <t>Amendment Flag</t>
  </si>
  <si>
    <t>true</t>
  </si>
  <si>
    <t>Amendment Description</t>
  </si>
  <si>
    <t>Amendment No. 1</t>
  </si>
  <si>
    <t>Document Type</t>
  </si>
  <si>
    <t>S-1/A</t>
  </si>
  <si>
    <t>Entity Filer Category</t>
  </si>
  <si>
    <t>Non-accelerated Filer</t>
  </si>
  <si>
    <t>Entity Small Business</t>
  </si>
  <si>
    <t>Entity Emerging Growth Company</t>
  </si>
  <si>
    <t>false</t>
  </si>
  <si>
    <t>Entity Incorporation State Country Code</t>
  </si>
  <si>
    <t>NV</t>
  </si>
  <si>
    <t>Balance Sheets - USD ($)</t>
  </si>
  <si>
    <t>Dec. 31, 2018</t>
  </si>
  <si>
    <t>CURRENT ASSETS</t>
  </si>
  <si>
    <t>Cash</t>
  </si>
  <si>
    <t>Inventories (Note 5)</t>
  </si>
  <si>
    <t>Prepaid expenses and other current assets</t>
  </si>
  <si>
    <t>Total Current Assets</t>
  </si>
  <si>
    <t>PROPERTY AND EQUIPMENT, net (Note 6)</t>
  </si>
  <si>
    <t>MINERAL PROPERTIES AND INTERESTS, net (Note 7)</t>
  </si>
  <si>
    <t>RECLAMATION BONDS (Note 4)</t>
  </si>
  <si>
    <t>TOTAL ASSETS</t>
  </si>
  <si>
    <t>CURRENT LIABILITIES</t>
  </si>
  <si>
    <t>Accounts payable and accrued expenses</t>
  </si>
  <si>
    <t>Accrued liabilities-officer and other wages (Notes 17 and 20)</t>
  </si>
  <si>
    <t xml:space="preserve"> </t>
  </si>
  <si>
    <t>Interest payable - related parties (Notes 8, 9 and 10)</t>
  </si>
  <si>
    <t>Short-term notes payable - related parties (Note 8)</t>
  </si>
  <si>
    <t>Convertible debt - related parties (Note 9)</t>
  </si>
  <si>
    <t>Obligation under capital lease - related party (Note 10)</t>
  </si>
  <si>
    <t>Notes payable - equipment (Note 11)</t>
  </si>
  <si>
    <t>Prepaid forward gold contract liability, current portion (Note 3)</t>
  </si>
  <si>
    <t>Settlement of consulting contract payable (Note 14)</t>
  </si>
  <si>
    <t>Total Current Liabilities</t>
  </si>
  <si>
    <t>LONG-TERM LIABILITIES</t>
  </si>
  <si>
    <t>Asset retirement obligation (Note 13)</t>
  </si>
  <si>
    <t>Prepaid forward gold contract liability (Note 3)</t>
  </si>
  <si>
    <t>Total long-term liabilities</t>
  </si>
  <si>
    <t>TOTAL LIABILITIES</t>
  </si>
  <si>
    <t>COMMITMENTS AND CONTINGENCIES (Note 20)</t>
  </si>
  <si>
    <t>STOCKHOLDERS’ EQUITY (Note 15)</t>
  </si>
  <si>
    <t>Preferred stock, $0.001 par value, 10,000,000 shares authorized; none issued or outstanding</t>
  </si>
  <si>
    <t>Common stock, $0.001 par value, 100,000,000 shares authorized; 26,631,603 and 20,881,603 shares issued and outstanding</t>
  </si>
  <si>
    <t>Additional paid-in 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REVENUE:</t>
  </si>
  <si>
    <t>Concentrate sales</t>
  </si>
  <si>
    <t>EXPENSES:</t>
  </si>
  <si>
    <t>General project costs</t>
  </si>
  <si>
    <t>Consulting expense</t>
  </si>
  <si>
    <t>Exploration expense</t>
  </si>
  <si>
    <t>Officers and directors fees</t>
  </si>
  <si>
    <t>Legal and professional</t>
  </si>
  <si>
    <t>General and administrative</t>
  </si>
  <si>
    <t>Loss on disposal of equipment</t>
  </si>
  <si>
    <t>Total Expenses</t>
  </si>
  <si>
    <t>OPERATING LOSS</t>
  </si>
  <si>
    <t>OTHER INCOME (EXPENSE)</t>
  </si>
  <si>
    <t>Gain on extinguishment of DMRJ debt (Note 12)</t>
  </si>
  <si>
    <t>Interest and other income</t>
  </si>
  <si>
    <t>Interest expense</t>
  </si>
  <si>
    <t>Interest expense - related parties</t>
  </si>
  <si>
    <t>Interest expense - DMRJ</t>
  </si>
  <si>
    <t>Loss on settlement of consulting contract (Note 14)</t>
  </si>
  <si>
    <t>Loss on settlement of redeemable stock (Note 20)</t>
  </si>
  <si>
    <t>Financing expense</t>
  </si>
  <si>
    <t>Total Other Income (Expense)</t>
  </si>
  <si>
    <t>INCOME (LOSS) BEFORE INCOME TAXES</t>
  </si>
  <si>
    <t>INCOME TAXES</t>
  </si>
  <si>
    <t>NET INCOME (LOSS)</t>
  </si>
  <si>
    <t>DEEMED CAPITAL CONTRIBUTION ON EXTINGUISHMENT OF PREFERRED STOCK (NOTE  12)</t>
  </si>
  <si>
    <t>NET INCOME (LOSS) ATTRIBUTABLE TO COMMON STOCKHOLDERS</t>
  </si>
  <si>
    <t>BASIC NET INCOME (LOSS) PER SHARE</t>
  </si>
  <si>
    <t>DILUTED NET INCOME (LOSS) PER SHARE</t>
  </si>
  <si>
    <t>WEIGHTED AVERAGE NUMBER OF COMMON SHARES OUTSTANDING-BASIC</t>
  </si>
  <si>
    <t>WEIGHTED AVERAGE NUMBER OF COMMON SHARES OUTSTANDING-DILUTED</t>
  </si>
  <si>
    <t>Statements of Stockholders' Equity - USD ($)</t>
  </si>
  <si>
    <t>Preferred Stock</t>
  </si>
  <si>
    <t>Common Stock</t>
  </si>
  <si>
    <t>Additional Paid-in Capital</t>
  </si>
  <si>
    <t>Accumulated Deficit (Revised)</t>
  </si>
  <si>
    <t>Total</t>
  </si>
  <si>
    <t>Balance at Dec. 31, 2017</t>
  </si>
  <si>
    <t>Balance, Shares at Dec. 31, 2017</t>
  </si>
  <si>
    <t>Extinguishment of preferred stock (Note 15)</t>
  </si>
  <si>
    <t>Extinguishment of preferred stock (Note 15), shares</t>
  </si>
  <si>
    <t>Stock options (Note 19 )</t>
  </si>
  <si>
    <t>Common stock issued for cash at $.40 per share</t>
  </si>
  <si>
    <t>Common stock issued for cash at $.40 per share, shares</t>
  </si>
  <si>
    <t>Common stock issued to convertible debtholders in connection with extinguishment of DMRJ debt (Note 12)</t>
  </si>
  <si>
    <t>Common stock issued in connection with extension of convertible debt (Note 9)</t>
  </si>
  <si>
    <t>Common stock issued in connection with extension of convertible debt (Note 9), share</t>
  </si>
  <si>
    <t>Net income (loss)</t>
  </si>
  <si>
    <t>Balance at Dec. 31, 2018</t>
  </si>
  <si>
    <t>Balance, Shares at Dec. 31, 2018</t>
  </si>
  <si>
    <t>Common stock issued in connection with acquiring mineral properties and interests</t>
  </si>
  <si>
    <t>Common stock issued in connection with acquiring mineral properties and interests, shares</t>
  </si>
  <si>
    <t>Common stock issued in connection with settlement of consulting contract (Note 14)</t>
  </si>
  <si>
    <t>Common stock issued in connection with settlement of consulting contract (Note 14), shares</t>
  </si>
  <si>
    <t>Common stock released in settlement of redeemable stock</t>
  </si>
  <si>
    <t>Common stock released in settlement of redeemable stock, shares</t>
  </si>
  <si>
    <t>Balance at Dec. 31, 2019</t>
  </si>
  <si>
    <t>Balance, Shares at Dec. 31, 2019</t>
  </si>
  <si>
    <t>Statements of Stockholders' Equity (Parenthetical)</t>
  </si>
  <si>
    <t>Dec. 31, 2018$ / shares</t>
  </si>
  <si>
    <t>Statement of Stockholders' Equity [Abstract]</t>
  </si>
  <si>
    <t>Common stock issued for cash per share</t>
  </si>
  <si>
    <t>Statements of Cash Flows - USD ($)</t>
  </si>
  <si>
    <t>CASH FLOWS FROM OPERATING ACTIVITIES:</t>
  </si>
  <si>
    <t>Adjustments to reconcile net income (loss) to net cash used by operating activities:</t>
  </si>
  <si>
    <t>Depreciation and amortization</t>
  </si>
  <si>
    <t>Stock based compensation</t>
  </si>
  <si>
    <t>Adjustment of inventory to net realizable value</t>
  </si>
  <si>
    <t>Accretion of asset retirement obligation</t>
  </si>
  <si>
    <t>Gain on settlement of asset retirement obligation</t>
  </si>
  <si>
    <t>Common stock issued for financing expense</t>
  </si>
  <si>
    <t>Common stock issued for consulting contract settlement</t>
  </si>
  <si>
    <t>Common stock issued for settlement of redeemable stock</t>
  </si>
  <si>
    <t>Changes in operating assets and liabilities:</t>
  </si>
  <si>
    <t>Inventories</t>
  </si>
  <si>
    <t>Accrued liabilities - officer wages</t>
  </si>
  <si>
    <t>Interest payable - related parties</t>
  </si>
  <si>
    <t>Interest payable - DMRJ</t>
  </si>
  <si>
    <t>Settlement of consulting contract payable</t>
  </si>
  <si>
    <t>Net cash used by operating activities</t>
  </si>
  <si>
    <t>CASH FLOWS FROM INVESTING ACTIVITIES:</t>
  </si>
  <si>
    <t>Additions to property and equipment</t>
  </si>
  <si>
    <t>Additions to mineral properties and interests (Note 7)</t>
  </si>
  <si>
    <t>Additions to reclamation bonds</t>
  </si>
  <si>
    <t>Net cash used by investing activities</t>
  </si>
  <si>
    <t>CASH FLOWS FROM FINANCING ACTIVITIES:</t>
  </si>
  <si>
    <t>Proceeds from sale of common stock</t>
  </si>
  <si>
    <t>Proceeds from prepaid forward gold contract liability, net (Note 3)</t>
  </si>
  <si>
    <t>Proceeds from short-term notes payable - related parties</t>
  </si>
  <si>
    <t>Payment on note payable - DMRJ</t>
  </si>
  <si>
    <t>Payment of obligation under capital lease - related party</t>
  </si>
  <si>
    <t>Payment of notes payable - equipment</t>
  </si>
  <si>
    <t>Proceeds from convertible debt - related parties</t>
  </si>
  <si>
    <t>Payment of short term note payable - related parties</t>
  </si>
  <si>
    <t>Payment of convertible debt - related parties</t>
  </si>
  <si>
    <t>Net cash provided by financing activities</t>
  </si>
  <si>
    <t>NET INCREASE IN CASH</t>
  </si>
  <si>
    <t>CASH, BEGINNING OF YEAR</t>
  </si>
  <si>
    <t>CASH, END OF YEAR</t>
  </si>
  <si>
    <t>SUPPLEMENTAL CASH FLOW INFORMATION</t>
  </si>
  <si>
    <t>Cash paid for interest</t>
  </si>
  <si>
    <t>NON-CASH FINANCING AND INVESTING ACTIVITIES:</t>
  </si>
  <si>
    <t>Extinguishment of preferred stock (Note 12)</t>
  </si>
  <si>
    <t>Equipment acquired with notes payable - equipment (Note 11 )</t>
  </si>
  <si>
    <t>Accounts payable settled with notes payable - equipment (Note 11)</t>
  </si>
  <si>
    <t>Common stock issued for mineral properties and interests (Note 7 )</t>
  </si>
  <si>
    <t>Organization and Description of Business</t>
  </si>
  <si>
    <t>Organization, Consolidation and Presentation of Financial Statements [Abstract]</t>
  </si>
  <si>
    <t>ORGANIZATION AND DESCRIPTION OF BUSINESS</t>
  </si>
  <si>
    <t>NOTE
1 – ORGANIZATION AND DESCRIPTION OF BUSINESS Desert
Hawk Gold Corp. (the "Company"), a Nevada Corporation, was incorporated on November 5, 1957. The Company commenced
its current mining activities on May 1, 2009. During
the year ended December 31, 2009, the Company entered into Joint Venture Agreements with the Clifton Mining Company ("Clifton"),
the Woodman Mining Company and the Moeller Family Trust for the lease of certain of their property interests in the Gold Hill
Mining District of Utah. In 2011, the Company entered into an agreement with DMRJ Group, (a Platinum Partners related entity),
which allowed for long term funding of the Kiewit project and helped to provide cash flow for operations during the period from
2009 until 2014 while the permitting process was ongoing. The final permit needed to begin development of the Kiewit property
was received in January 2014 and development began in February 2014. Construction at the site was substantially complete at September
30, 2014. Revenue from the heap leach operation began in October 2014 with the first sales of gold concentrate. On
March 8, 2018, the Company successfully finalized an agreement with the trustees of DMRJ Group ("DMRJ") which eliminated
the note and interest payable balance of $25,541,561 due to DMRJ in exchange for $625,000. In addition, all outstanding shares
of preferred stock held by DMRJ were retired and cancelled. See Note 12. Prior to March 2019, ongoing undercapitalization
continued to hamper the Company's ability to operate. Due to lack of funding, the Company was temporarily shut down since
third quarter of 2017. On March 7, 2019, the Company successfully finalized a prepaid forward gold contract agreement (the Pre-Paid
Forward Gold Purchase Agreement (the "Purchase Agreement")) that provided funding and enabled production to resume
later in 2019. See Note 3.</t>
  </si>
  <si>
    <t>Summary of Significant Accounting Policies</t>
  </si>
  <si>
    <t>Accounting Policies [Abstract]</t>
  </si>
  <si>
    <t>SUMMARY OF SIGNIFICANT ACCOUNTING POLICIES</t>
  </si>
  <si>
    <t>NOTE
2 –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Accounting
Method The
Company's financial statements are prepared using the accrual basis of accounting in accordance with accounting principles
generally accepted in the United States of America. Accounting
for Stock Options and Stock Awards Granted to Employees and Nonemployees All
transactions in which goods or services are received for the issuance of shares of the Company's common stock or options
to purchase shares of common stock are accounted for based on the fair value of the goods or services received or the fair value
of the equity interest issued, whichever is more reliably measurable. The Company estimates the fair value of stock-based compensation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the risk-free interest
rate and the dividend yield. Changes in the subjective assumptions can materially affect the estimate of the fair value of stock-based
compensation. Use
of Estimates The
preparation of financial statements in conformity with accounting principles generally accepted in the United States of America
requires management to make estimates and assumptions that affect certain reported amounts and disclosures. Significant estimates
used in preparing these financial statements include those assumed in estimating the number of gold ounces in and costing of inventories,
the recoverability of the cost of mining claims, asset retirement obligation, stock-based compensation, determination of the fair
value of common stock issued, deferred tax assets and related valuation allowances. Actual results could differ from those estimates. Reclassifications Certain
reclassifications have been made to conform prior periods' amounts to the current presentation. These reclassifications
have no effect on the results of operations, stockholders' equity, and cash flows previously reported. Cash
and Cash Equivalents The
Company considers all highly liquid investments and short-term debt instruments with original maturities of three months or less
when purchased to be cash equivalents. Reclamation
bonds Reclamation
bonds primarily represent bonds and are restricted primarily for reclamation funding which are carried at cost plus earned interest.
Reclamation bonds are shown as a non-current asset and is included in the balance sheet. See Note 4. Inventories The
recovery of gold from certain oxide ores is achieved through the heap leaching process. Under this method, mineralized material
is placed on a leach pad where it is treated with a chemical solution, which dissolves the gold contained in the material. The
resulting "pregnant" solution is further processed in a plant where gold is recovered. The Company records ore on
leach pad, solution in carbon columns in process and gold concentrate, at average production cost per gold ounce, less provisions
required to reduce inventory to net realizable value. Production costs include the cost of mineralized material processed; direct
and indirect materials and consumables; direct labor; repairs and maintenance; utilities; amortization of property, equipment,
and mineral properties; and mine administrative expenses. Costs are removed from ore on leach pads as ounces are recovered, based
on the average cost per recoverable ounce of gold on the leach pad. Estimates
of recoverable gold on the leach pad are calculated from the quantities of material placed on the leach pad (measured tons added
to the leach pad), the grade of material placed on the leach pad (based on assay data) and an estimated recovery percentage (based
on ore type). The nature of the leaching process inherently limits the ability to precisely monitor inventory levels. As a result,
actual gold ounces recovered are regularly monitored and estimates are refined based on actual results over time. As of December
31, 2019, the Company had a limited operating history and actual results only over a short period of time. Due to this, estimates
of recoverable gold are based primarily on initial tests with only limited refinements. Variations between actual and estimated
quantities resulting from changes in assumptions and estimates that do not result in write-downs to net realizable value are accounted
for on a prospective basis. The ultimate recovery of gold from a leach pad will not be known until the leaching process is concluded.
The quantification of material inventory on the leach pad is based on estimates of the quantities of gold at each balance sheet
date that the Company expects to recover during the next 12 to 18 months. At the end of each reporting period, inventory is adjusted
to the lower of average cost or net realized value. See Note 5. Property
and Equipment Property
and equipment are stated at cost. Depreciation of property and equipment is calculated using the straight-line method over the
estimated useful lives of the assets, which range from three to seven years. The Company evaluates the recoverability of property
and equipment when events and circumstances indicate that such assets might be impaired. The Company determines impairment by
comparing the undiscounted future cash flows estimated to be generated by these assets to their respective carrying amounts. Maintenance
and repairs are expensed as incurred. Replacements and betterments that extend the useful life of the property and equipment are
capitalized. The cost and related reserves of assets sold or retired are removed from the accounts and any resulting gain or loss
is reflected in results of operations. See Note 6. Mineral
Properties and Interests The
Company capitalizes costs for acquiring mineral properties and ongoing mineral lease payments and expenses costs to maintain mineral
rights. Upon reaching the production stage, the capitalized costs are amortized using the units-of-production method on the basis
of periodic estimates of ore reserves. Estimates for ore reserves are a key component in determining units of production rates.
Estimates of ore reserves, mineralized material, and other resources may change, possibly in the near term, resulting in changes
to rates in future reporting periods. The Company does not have proven and probable reserves at this time. Mineral
properties are periodically assessed for impairment of value, and any subsequent losses are charged to operations at the time
of impairment. If a property is abandoned or sold, its capitalized costs are charged to operations. Mine property costs include
the building of infrastructure of the processing facility including the heap leach pad and the carbon in column process plant
along with water wells, roads and fencing. These costs are capitalized until ready for their intended use at which time they are
amortized using the units of production method based on projected units of production which approximates the estimated life of
the facility. Additionally, interest is capitalized to mine development until such assets are ready for their intended use. See
Note 7. Mineral
Exploration and Development Costs Until
proven and probable reserves (as defined by SEC Guide 7) are established, all exploration expenditures are expensed as incurred.
Once such reserves are established, expenditures to develop new mines, to define further mineralization in existing ore bodies,
and to expand the capacity of operations, are capitalized and will be amortized on units of production basis over proven and probable
reserves. Previously capitalized costs are expensed in the period the property is abandoned. Impairment
of Long-Lived Assets The
Company evaluates the carrying amounts of its long-lived assets for impairment whenever events and circumstances indicate the
carrying value may not be recoverable from the estimated future cash flows expected to result from its use and eventual disposition.
Estimated undiscounted future net cash flows from each mineral property are calculated using estimated future production, three-year
average metals prices, operating capital and costs, and reclamations costs. An impairment loss is recognized when the estimated
discounted future cash flows expected to result from the use of an asset are less than the carrying amount of the asset. The Company's
estimates of future cash flows are subject to risks and uncertainties. It is reasonably possible that changes in estimates could
occur which may affect the expected recoverability of the Company's investments in mineral properties. Provision
for Taxes Income
taxes are provided based upon the liability method of accounting. Under this approach,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 to allow recognition of such an asset. Deferred income taxes reflect the
net tax effects of temporary differences between the carrying amounts of assets and liabilities for financial reporting purposes
and the amount used for income tax purposes. When
applicable, the Company will recognize a liability for unrecognized tax benefits. The Company recognizes interest accrued related
to unrecognized tax benefits in interest expense and penalties in operating expenses. No such interest or penalties were recognized
during the periods presented. See Note 16.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the Company.
2019 2018
Net income (loss) $ (3,776,293 ) $ 21,344,498
Deemed capital contribution on extinguishment of preferred stock - 4,068,720
Net income (loss) available to common shareholders - basic (3,776,293 ) 25,413,218
Interest expense on convertible notes payable -related parties - 74,465
Net income (loss) available to common shareholders - diluted $ (3,776,293 ) $ 25,487,683
Weighted average shares outstanding - basic 25,591,877 19,196,808
Dilutive shares – convertible notes payable – related parties - 3,457,603
Weighted average shares outstanding - diluted 25,591,877 22,654,411
Basic income (loss) per share $ (0.15 ) $ 1.32
Diluted income (loss) per share $ (0.15 ) $ 1.12 At
December 31, 2019 and 2018, the common stock equivalents of 2,400,000 associated with the Company's outstanding stock options
were excluded from the calculation of diluted earnings per share because in 2019 the options were antidilutive due to the net
loss for the period and in 2018 the options' exercise price was not lower than the average share price during the year. Revenue
Recognition The
Company's product consists of gold bearing carbon which is shipped offsite to be turned into an unrefined gold concentrate,
which is then further refined to become gold and silver bullion known as doré. Revenue is recognized upon the completion
of the performance obligations and transfer of control of the product to the customer, and when the transaction price can be determined
or reasonably estimated. Management
has determined the performance obligation is met and title is transferred when the Company delivers the doré to the customer
because, at that time, (i) legal title is transferred to the customer, (ii) the customer has accepted the doré and obtained
the ability to realize all of the benefits from the product, (iii) the doré content specifications are known, have been
communicated to the customer, and the customer has the significant risks and rewards of ownership to it, and (iv) the Company
has the right to payment for the doré. The performance obligation is met, the transaction price is known, and revenue is
recognized at the time of transfer of control of the agreed-upon metal quantities to the customer. Sales
and accounts receivable for sales are recorded net of charges from the customer which represent components of the transaction
price. Charges are estimated by management upon transfer of risk based on contractual terms, and actual charges typically do not
vary materially from management's estimates. Revenue from the sale of dore may be subject to adjustment upon final settlement
of estimated metal prices, weights and assays, and are recorded as adjustments to revenue in the period of final settlement of
prices, weights and assays; such adjustments are typically not material in relation to the initial invoice amounts. Revenue proceeds
are recorded net of the impact of royalties and participation agreements. See Note 18. Reclamation
and Remediation 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A corresponding asset is also recorded
and depreciated over the life of the asset. After the initial measurement of the asset retirement obligation, the liability is
adjusted when there are changes in the estimated future cash flows due to change in estimated costs or change in time until reclamation
will commence. Determination of any amounts recognized is based upon numerous estimates and assumptions, including future retirement
costs, future inflation rates and the credit-adjusted risk-free interest rates. Such assumptions are based on the Company's
current mining plan and the best available information for making such estimates. See Note 13.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Financial
Instruments The
Company's financial instruments include cash and cash equivalents as well as various notes payable. All instruments are accounted
for on a historical cost basis, which, due to the short maturity and interest rates of these financial instruments, approximates
fair value at December 31, 2019 and 2018. Fair
Value Measurements The
Company discloses the following information for each class of assets and liabilities that are measured at fair value:
1. the
fair value measurement;
2. 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
3. for
fair value measurements using significant unobservable inputs (Level 3), a reconciliation
of the beginning and ending balances, separately presenting changes during the period
attributable to the following:
a. total
gains or losses for the period (realized and unrealized), segregating those gains or
losses included in earnings, and a description of where those gains or losses included
in earnings are reported in the statement of operations;
b. the
amount of these gains or losses attributable to the change in unrealized gains or losses
relating to those assets or liabilities still held at the reporting period date and a
description of where those unrealized gains or losses are reported;
c. purchases,
sales, issuances, and settlements (net); and
d. transfers
into and/or out of Level 3.
4. the
amount of the total gains or losses for the period included in earnings that are
attributable to the change in unrealized gains or losses relating to those assets and
liabilities still held at the reporting date and a description of where those unrealized
gains or losses are reported in the statement of operations; and
5. in
annual periods only, the valuation technique(s) used to measure fair value and a discussion
of changes in valuation techniques, if any, during the period. At
December 31, 2019 and December 31, 2018, the Company has no assets nor liabilities that require measurement at fair value on a
recurring basis. Going
Concern As
shown in the accompanying financial statements, the Company had an accumulated deficit of $9,451,218 through December 31, 2019
and net loss of $3,776,293 for the year ended December 31, 2019 which raises some doubt about the Company's ability to continue
as a going concern. The financial statements do not include any adjustments relating to the recoverability and classification
of recorded assets, or the amounts and classification of liabilities that might be necessary in the event the Company cannot continue
in existence. Although
production has restarted in 2019, it has not yet reached optimum levels. The timing and amount of capital requirements will depend
on a number of factors, including demand for products, metals market pricing, and the availability of opportunities for expansion
through affiliations and other business relationships. Although management has procured funding through a forward sales agreement
(Note 3) they intend to continue to seek new capital from equity securities issuances to provide funds needed to increase liquidity,
fund internal growth, and fully implement its business plan. The Company's management believes that is has sufficient funds
to meet its obligations and continue production over the next twelve months. New
Accounting Pronouncements In
February 2016, the Financial Accounting Standards Board ("FASB") issued Accounting Standards Update ("ASU")
No. 2016-02 Leases (Topic 842). The update modifies the classification criteria and requires lessees to recognize the assets and
liabilities on the balance sheet for most leases. The update is effective for fiscal years beginning after December 15, 2018,
with early adoption permitted. Upon implementation of the new guidance, the Company will be required to recognize a liability
and right-of-use asset for its operating leases. The Company has elected the transition option to apply the new guidance at the
effective date without adjusting comparative periods presented. Adoption of the ASU on January 1, 2019 had no material impact
to the Company's financial statements as the Company has no contracts that meet the criteria of this ASU. In June
2018, the FASB issued ASU No. 2018-07 Compensation - Stock Compensation (Topic 718): Improvements to
Nonemployee Share-Based Payment Accounting. The update involves simplification of several aspects of accounting for nonemployee
share-based payment transactions by expanding the scope of Topic 718 to include nonemployee awards. The update was effective
for fiscal years beginning after December 15, 2018, and interim periods within those fiscal years, with early adoption
permitted. Adoption of this update as of January 1, 2019 did not have a material impact on the Company's
financial statements. In August
2018, the FASB issued ASU No. 2018-13 Fair Value Measurement (Topic 820): Disclosure Framework - Changes
to the Disclosure Requirements for Fair Value Measurement. The update removes, modifies and makes additions to certain disclosure
requirements with respect to fair value measurements. The update is effective for fiscal years beginning after December 15,
2019, with early adoption permitted. The Company is evaluating the impact of this update on fair value measurement disclosures. Other
accounting standards that have been issued or proposed by FASB that do not require adoption until a future date are not expected
to have a material impact on the financial statements upon adoption.</t>
  </si>
  <si>
    <t>Prepaid Forward Gold Contract Liability</t>
  </si>
  <si>
    <t>Forward Gold Sales Contract Liability [Abstract]</t>
  </si>
  <si>
    <t>PREPAID FORWARD GOLD CONTRACT LIABILITY</t>
  </si>
  <si>
    <t>NOTE
3 – PREPAID FORWARD GOLD CONTRACT LIABILITY During
the first quarter of 2019, the Company entered into and closed a Pre-Paid Forward Gold Purchase Agreement (the "Purchase
Agreement") with PDK Utah Holdings L.P. ("PDK") for the sale and purchase by PDK of gold produced from the Company's
mining property. Under the terms of the original Purchase Agreement, PDK initially agreed to purchase a total of 73,910 ounces
of gold from the Company. The Company agreed to deliver ounces of gold produced from the Kiewit property to PDK. The Company would
receive proceeds from PDK at the then current spot price less a discount specified in the Purchase Agreement. Prepayment was to
be made in three tranches, with the initial tranche in the amount of $11,200,000 having been made upon execution of the Purchase
Agreement on March 7, 2019 (the "Initial Funding"), $4,500,000 for Tranche 2 to occur at least six months following
the Initial Funding date, and $5,500,000 for Tranche 3 to occur at least 10 months following the Initial Funding date, provided
that all conditions precedent for funding Tranches 2 and 3 are met. From the Initial Funding, the Company paid an upfront fee
of $600,000 to PDK for expenses incurred in connection with the transaction. The first gold delivery of 655 ounces is due December
2020. The
Purchase Agreement contains a participation payment whereby PDK receives a portion of the proceeds from gold sold by the Company
to a third party. The amount of proceeds due to PDK is based upon a percentage of proceeds over a set gold price per ounce. In
addition, PDK may reduce the required number of ounces to be sold in exchange for common shares of the Company. As security for
the obligations of the Company under the Purchase Agreement, the Company has granted PDK a security interest in all of the assets
of the Company and has issued and recorded a Leasehold Deed of Trust, Assignment of Leases, Rents, As Extracted Collateral and
Contracts, Security Agreement and Fixture Filing. The Purchase Agreement contains representations and warranties, as well as affirmative
and negative covenants customary to a transaction of this nature. On
October 31, 2019, the Company and PDK amended the Purchase Agreement and entered into the Amended Pre-Paid Forward Agreement (the
"Amended Agreement") to adjust the second and third tranches paid to the Company, to reduce the total number of ounces
of gold subject to the Purchase Agreement, and to revise other provisions therein. The second tranche was reduced from $4,500,000
to $1,600,000, and the third tranche was reduced from $5,500,000 to $1,400,000. The second tranche was received on October 31,
2019 upon execution of the Amended Agreement and the third tranche was received on December 27, 2019, with funds to be dedicated
in accordance with the revised budget furnished with the Amended Agreement. The amendment also reduced the total number of ounces
of gold to be delivered under the agreement from 73,910 to 47,045. The prepayment has been accounted as deferred
revenue and is presented as a prepaid forward gold contract liability on the balance sheet at December 31, 2019 with a total balance
of $13,600,000 which is the $14,200,000 received from PDK in Tranches 1-3, less the $600,000 upfront fee paid by the Company. Under
the terms of the Amended Agreement, the Company is obligated to deliver gold in the following quantities:
Months Gold Ounces per Month Total Gold Ounces
December 2020 655 655
January 2021 to March 2021 896 2,688
April 2021 to March 2022 911 10,932
April 2022 to March 2023 1,396 16,752
April 2023 to December 2023 1,753 15,777
January 2024 241 241
47,045 The
Amended Agreement also altered the total amount that PDK may reduce the number of ounces of gold to be delivered under the Amended
Agreement in exchange for common shares of the Company. Under the Amended Agreement, PDK may reduce the required number of ounces
by up to 8,000 ounces in exchange for common shares of the Company.</t>
  </si>
  <si>
    <t>Reclamation Bonds</t>
  </si>
  <si>
    <t>Reclamation Bonds [Abstract]</t>
  </si>
  <si>
    <t>RECLAMATION BONDS</t>
  </si>
  <si>
    <t>NOTE
4 – RECLAMATION BONDS At
December 31, 2019 and 2018, the Company has a surety bond of $674,000 in an escrow account with the bonding company for reclamation
of its property. This escrowed amount is held at Bank of New York, Mellon for the Company's benefit. It may not be released
to the Company without the prior consent of the surety bondholder. The escrowed amount does not earn interest. In
March 2019, as part of the Amended Lease (Note 7), the Company returned the Cactus Mill property and the reclamation bond of $42,802
on that property to Clifton Mining Company. Total
reclamation bonds posted at December 31, 2019 and 2018 are $759,351 and $753,290, respectively, which consists of the above escrowed
amount along with certificate of deposits held with the state of Utah for the remaining bonds on the property, including exploration
bonds.</t>
  </si>
  <si>
    <t>Inventory Disclosure [Abstract]</t>
  </si>
  <si>
    <t>INVENTORIES</t>
  </si>
  <si>
    <t>NOTE
5 – INVENTORIES Inventories
at December 31, 2019 and 2018 consists of the following:
December 31, December 31,
Ore on leach pad $ 3,903,297 $ 1,193,341
Carbon column in process 235,762 -
Finished goods 194,623 -
Total $ 4,333,682 $ 1,193,341 Inventories
at December 31, 2019 and 2018 were valued at net realizable value because production costs were greater than the amount the Company
expects to receive on the sale of the estimated gold ounces contained in inventories at both period-end dates. The write-down
to net realizable value was $870,085 and $656,257 at December 31, 2019 and 2018.</t>
  </si>
  <si>
    <t>Property and Equipment</t>
  </si>
  <si>
    <t>Property, Plant and Equipment [Abstract]</t>
  </si>
  <si>
    <t>PROPERTY AND EQUIPMENT</t>
  </si>
  <si>
    <t>NOTE
6 - PROPERTY AND EQUIPMENT The
following is a summary of property and equipment at December 31, 2019 and 2018:
December 31, December 31,
2019 2018
Equipment $ 5,336,011 $ 3,093,690
Furniture and fixtures 6,981 6,981
Electronic and computer equipment 50,587 52,874
Vehicles 256,815 108,089
Land improvements 44,840 -
5,695,234 3,261,634
Less accumulated depreciation (2,254,961 ) (1,856,149 )
3,440,273 1,405,485
Kiewit property facilities 2,497,436 2,497,436
Less accumulated amortization (650,194 ) (487,214 )
1,847,242 2,010,222
Total $ 5,287,515 $ 3,415,707 For
the Kiewit property facilities, amortization based on total units of production was $162,980 for the year ended December 31, 2019.
There was no amortization in the year ended December 31, 2018 due to the lack of production.</t>
  </si>
  <si>
    <t>Mineral Properties and Interests</t>
  </si>
  <si>
    <t>Mineral Industries Disclosures [Abstract]</t>
  </si>
  <si>
    <t>MINERAL PROPERTIES AND INTERESTS</t>
  </si>
  <si>
    <t>NOTE
7 – MINERAL PROPERTIES AND INTERESTS Mineral
properties and interests as of December 31, 2019 and 2018 are as follows:
December 31, December 31,
Kiewit and surrounding claims $ 3,700,000 $ 600,000
JJS property 250,000 -
Total 3,950,000 600,000
Less Accumulated amortization (475,401 ) (36,948 )
3,474,599 563,052
Asset retirement obligation
Kiewit Site 452,193 452,193
Kiewit Exploration 11,126 11,126
Cactus Mill - 26,234
Total 463,319 489,553
Less accumulated amortization (208,281 ) (173,604 )
255,038 315,949
Total $ 3,729,637 $ 879,001 On
June 13, 2019, the Company entered into an agreement whereby the Company acquired 20 claims adjacent to the Kiewit property from
Ben Julian, LLC for $250,000, known as the JJS Property. In
2009, the Company entered into a Joint Venture Agreement with the Clifton Mining Company ("Clifton") and the Woodman
Mining Company for the lease of their property interests in the Gold Hill Mining District of Utah. In March 2019, the Company
and Clifton entered into a Second Amended and Restated Lease Agreement (the "Amended Lease"). Under the terms
of this Amended Lease, the Company relinquished its leasehold interest in all but 10 of the patented mining claims, for which
it retained only the surface rights, and 66 of the unpatented lode mining claims previously held by the Company. The Cactus Mill
property was returned to Clifton Mining Company as part of this agreement. As
consideration for entering into the Amended Lease, the Company issued 5,500,000 shares of its common stock with a fair value of
$2,200,000 which increased the carrying value of the mineral properties and interests. In addition, the Company and Clifton entered
into a Registration Rights Agreement to register for resale the shares issued to Clifton which requires the Company to register
the shares within 18 months (which is September 7, 2020) following the initial funding received under the Purchase Agreement (Note
3). In the event the Company does not register the shares within the 18-month period, the Company is obligated to pay Clifton
a royalty equal to 2.5% of the net smelter returns from the minerals generated from the Company's mining claims. Under
the terms of the initial 2009 Joint Venture Agreement, the Company was required to pay a 4% net smelter royalty ("NSR")
on base metals in all other areas except for production from the Kiewit gold property and a NSR on gold and silver, except for
production from the Kiewit gold property, based on a sliding scale of between 2% and 15% based on the price of gold or silver,
as applicable. The Company was also required to pay Clifton a 6% NSR on any production from the Kiewit gold property. As
part of the Purchase Agreement (Note 3) finalized in March 2019, these NSRs were bought out by the Company from Clifton and two
other minority royalty holders at a cost of $900,000 which increased the carrying value of the mineral properties and interests.
The buyer of the Purchase Agreement (Note 3), PDK, acquired a 4% NSR, previously held by Clifton, on the Kiewit property for $2,200,000.
PDK remitted the funds for the NSR directly to Clifton. PDK will receive a 4% net NSR on proceeds from the sale of gold and silver
from the Kiewit and JJS properties. Amortization
of the mineral properties and interests based on total units of production was $475,682 for the year ended December 31, 2019.
There was no amortization in the year ended December 31, 2018 due to lack of production.</t>
  </si>
  <si>
    <t>Short-Term Notes Payable - Related Parties</t>
  </si>
  <si>
    <t>Short Term Notes Payable - Related Parties [Abstract]</t>
  </si>
  <si>
    <t>SHORT-TERM NOTES PAYABLE - RELATED PARTIES</t>
  </si>
  <si>
    <t>NOTE
8 – SHORT-TERM NOTES PAYABLE – RELATED PARTIES During
2018 and the first quarter of 2019, the Company entered into several short-term notes payable with the convertible debt holders
(Note 9) and with the Company's president. Total borrowed was $91,680 during the first quarter 2019 and $249,000 during
the year ended December 31, 2018. The notes bore interest at 10%, had a 2% loan initiation fee, and were due in full on March
31, 2019. Accrued interest payable to related parties on these notes at December 31, 2019 and December 31, 2018 was nil and $7,243.
Interest expense recognized on these loans was $3,382 and $7,243 for the years ended December 31, 2019 and 2018, respectively. These
short-term notes were repaid in full, including 10% interest and a 2% loan initiation fee, in March 2019 as part of the terms
of the Purchase Agreement.</t>
  </si>
  <si>
    <t>Convertible Debt - Related Parties</t>
  </si>
  <si>
    <t>Debt Disclosure [Abstract]</t>
  </si>
  <si>
    <t>CONVERTIBLE DEBT - RELATED PARTIES</t>
  </si>
  <si>
    <t>NOTE
9 – CONVERTIBLE DEBT – RELATED PARTIES 2009
Convertible Notes: On
November 18, 2009, the Company issued convertible promissory notes to two of its minority shareholders, for a total of $600,000.
The notes bore interest at 15% per annum. Interest-only was payable in equal monthly installments of $7,500. The notes were convertible
at a rate of $0.70 per share. The Company failed to repay the notes in full on the November 30, 2012 through the 2017 maturity
dates, so the Company was required to issue an additional 300,000 shares of common stock to these debt holders in each of those
years. In 2014, 2015, 2016, and 2017, the annual issuance of shares of common stock was valued at an estimated $0.04 (total $12,000)
each and was accounted for as financing expense. The
Company failed to repay the notes on the November 2018 maturity date. During the year ended December 31, 2018, the Company issued
shares of common stock valued at $0.40 per share based on the cash price of common stock sales during 2018 which was recognized
as financing expense. The due date of the note was extended to May 31, 2019. Interest had not been paid since November 2014. Per
the terms of the notes, interest on these notes is not convertible to common stock. On
February 28, 2018, the notes were amended changing the interest rate from 15% to 10% effective March 1, 2018 and allowing for
accrued interest to be payable in full on May 31, 2019. The amendment further waived the default provision in the notes for past
due interest. In addition, as part of the agreement, the convertible feature of the notes was removed. 2016
Convertible Notes: On
October 14, 2016, the Company issued additional convertible promissory notes to the convertible debt holders for a total of $250,000.
The notes bore interest at 10% per annum and were due in full on September 30, 2018. The notes were convertible at a rate of $0.25
per share. These notes were amended in February 2018 to extend the due date of the notes and the accrued interest to May 31, 2019.
Interest on these notes is convertible to common stock. 2017
Convertible Notes: On
August 7, 2017, the convertible debt holders agreed to fund up to an additional aggregate of $500,000 under terms similar to existing
convertible debt agreements. At December 31, 2017, $428,000 of these funds had been advanced. The remaining $72,000 was advanced
in 2018 with the final advance on February 9, 2018. On February 28, 2018, these notes were amended to postpone the maturity date
and interest payment date to May 31, 2019. Accrued
interest payable to related parties on the above convertible notes payable was nil and $456,750 at December 31, 2019 and 2018,
respectively. Interest expense recognized on these loans was $31,412 and $139,314 for the years ended December 31, 2019 and 2018. All
of these notes were paid in full, including accrued interest, on March 7, 2019 with funds received under the Purchase Agreement.</t>
  </si>
  <si>
    <t>Obligation Under Capital Lease - Related Party</t>
  </si>
  <si>
    <t>Leases [Abstract]</t>
  </si>
  <si>
    <t>OBLIGATION UNDER CAPITAL LEASE - RELATED PARTY</t>
  </si>
  <si>
    <t>NOTE
10 – OBLIGATION UNDER CAPITAL LEASE — RELATED PARTY A
capital lease was entered into on June 20, 2016 with RMH Overhead, LLC for mining and crushing equipment valued at $185,618, some
of which had been previously owned by the Company. RMH Overhead, LLC is an entity owned by the Company’s president, Rick
Havenstrite. Lease payments were paid in full, including accrued interest and late fees, in March 2019 with funds received under
the Purchase Agreement. The equipment is being amortized over the estimated useful life of the equipment. Accumulated amortization
at December 31, 2018 was $66,292. The Company now owns the equipment which is included in property and equipment on the balance
sheet.</t>
  </si>
  <si>
    <t>Notes Payable - Equipment</t>
  </si>
  <si>
    <t>Notes Payable - Equipment [Abstract]</t>
  </si>
  <si>
    <t>NOTES PAYABLE - EQUIPMENT</t>
  </si>
  <si>
    <t>NOTE
11 – NOTES PAYABLE – EQUIPMENT The
following is a summary of the equipment notes payable:
December 31, December 31, 2018
Note payable to Komatsu Financial, collateralized by a Komatsu Telehandler lift, due in 48 monthly installments of $2,441 including interest at 4.99%. $ - $ 27,192
Note payable to CAT Financial, collateralized by used mining equipment due in 36 monthly installments of varying amounts including interest at 4.68%. - 117,002
Note payable to Wheeler Machinery, collateralized by used crushing equipment, due in 9 monthly installments of $39,009. - 145,066
Note payable to Komatsu Financial, collateralized by a Komatsu D275 dozer, due in one monthly installment of $21,000 and 47 monthly installments of $11,674 including interest at 2.99%. - 34,851
Note payable to Epiroc, collateralized by a used Epiroc drill, due in 6 monthly installments of $22,235, beginning October 2019, plus a balloon payment or refinancing prior to April 2020, of $488,317, including interest at 8%. 563,368 -
Note payable to Wheeler Machinery, collateralized by a used CAT 740 Haul truck, due in 11 monthly installments of $14,475, beginning May 2019, including interest at 8%, with a balloon payment due in April 2020 of $168,873. 206,682 -
Note payable to Wheeler Machinery, collateralized by a used D8T dozer, due in 11 monthly payments of $19,125, beginning August 2019, including interest at 10%, with a balloon payment due in July 2020 of $350,281. 441,989 -
Note payable to Komatsu Equipment, collateralized by a used PC490 Excavator, due in 11 monthly payments of $10,320, beginning July 2019, including interest at 9%, with a balloon payment due in March 2020 of $71,372. 90,200 -
1,302,239 324,111
Current portion (1,302,239 ) (324,111 )
Long term portion $ - $ - All
principal payments at December 31, 2019 are due in 2020. All of the above notes with balances due at December 31, 2018 were paid
in full in March 2019 with funds received under the Purchase Agreement.</t>
  </si>
  <si>
    <t>Note Payable - Dmrj</t>
  </si>
  <si>
    <t>Note Payable - Related Party [Abstract]</t>
  </si>
  <si>
    <t>NOTE PAYABLE - DMRJ</t>
  </si>
  <si>
    <t>NOTE
12 – NOTE PAYABLE — DMRJ In
July 2010, the Company entered into an Investment Agreement with DMRJ. The Agreement had been modified numerous times and operated
under the Fourteenth Amendment to the Investment Agreement dated December 22, 2016. The Amendments provided for extensions of
payment dates, increased funding capacity and other modifications to the debt agreement. At December 31, 2017, DMRJ beneficially
owned approximately 77% of the Company (on a fully diluted basis) with Series A, A-2 and B preferred stock shares convertible
to 47,211,002 shares of common stock (See Note 15). In
the third quarter of 2016, control of the management of DMRJ was given to court appointed trustees of the two major funds of Platinum
Partners. On March 8, 2018, the Company finalized an agreement with the trustees to discharge all of the amounts owed by the Company
to DMRJ and to extinguish all of DMRJ's shares of the Company's preferred stock in exchange for $625,000. On the date
of the agreement, the principal balance of the note was $15,554,552 and accrued interest payable was $9,987,009 for a total balance
due of $25,541,561. As a result of the transaction, in the quarter ended March 31, 2018, the Company recognized a gain on extinguishment
of debt of $24,916,561. All
of the preferred stock of the Company that had been issued to DMRJ in prior years was extinguished. The preferred stock was originally
recorded for a total value $4,068,720. As a result of the extinguishment, the Company adjusted accumulated deficit for the value
of the preferred stock. This amount is considered a capital contribution and has been added to net income attributable to common
stockholders in the calculation of earnings per share for the year ended December 31, 2018. After
the above transactions, DMRJ is no longer a shareholder (beneficially or otherwise) of the Company as of March 8, 2018. During
the quarter ended March 31, 2018, the existing convertible debt holders funded the $625,000 and modifications to their existing
convertible note terms were made in exchange for 4,500,000 shares of the Company's common stock. See Notes 9 and 15.</t>
  </si>
  <si>
    <t>Asset Retirement Obligation</t>
  </si>
  <si>
    <t>Asset Retirement Obligation Disclosure [Abstract]</t>
  </si>
  <si>
    <t>ASSET RETIREMENT OBLIGATION</t>
  </si>
  <si>
    <t>NOTE
13 –ASSET RETIREMENT OBLIGATION Changes
in the asset retirement obligation for the years ended December 31, 2019 and 2018 are as follows:
December 31, 2019 December 31, 2018
Asset retirement obligation, beginning of period $ 792,747 $ 1,046,621
Reduction in liability due to transfer of Cactus Mill property (40,802 ) -
Changes to estimated costs and timing to reclaim - (334,342 )
Accretion expense 74,692 80,468
Asset retirement obligation, end of period $ 826,637 $ 792,747 During
the year ended December 31, 2019, the Cactus Mill property was returned to Clifton as part of the terms of the Amended Lease (Note
7). The net asset retirement cost of $17,120 and obligation of $40,802 relating to the Cactus Mill property were eliminated resulting
in a gain on settlement of asset retirement obligation of $20,451 recognized in general and administrative expense in the statement
of operations. In
the fourth quarter of 2018, the Company updated the asset retirement obligation to reflect a plan for reclamation and closure
of the mine at the end of its life having estimated undiscounted costs of approximately $1,369,115, an increase of $30,586 from
the $1,338,529 in the previous plan. However, the asset retirement asset and obligation decreased by $334,342 as a result of a
change in the estimated timing of costs and the impact of discounting the costs to present value. The estimated reclamation costs
were discounted using credit adjusted, risk-free interest rate of 10% from the time we incurred the obligation to the time we
expect to pay the retirement obligation.</t>
  </si>
  <si>
    <t>Settlement of Consulting Contract</t>
  </si>
  <si>
    <t>Investments, All Other Investments [Abstract]</t>
  </si>
  <si>
    <t>SETTLEMENT OF CONSULTING CONTRACT</t>
  </si>
  <si>
    <t>NOTE
14 – SETTLEMENT OF CONSULTING CONTRACT On
March 29, 2018, the Company entered into a five-year Agency Agreement (the "Agency Agreement") with H&amp;H Metals
Corp., a New York corporation ("H&amp;H"). Under the terms of the Agency Agreement, H&amp;H agreed to provide certain
advisory services in regard to natural resources activities and to assist in securing purchasers for minerals produced from its
mining properties. On
January 16, 2019, as a condition for entering into the Purchase Agreement (Note 3), the Company negotiated a termination of the
Agency Agreement (the "Termination Agreement") with H&amp;H. Under the terms of the Termination Agreement, the Company
paid H&amp;H $600,000 in cash and agreed to pay an additional $200,000 within 18 months. The Company also issued 250,000 shares
of its common stock with a fair value of $100,000 to H&amp;H. In addition, Phillip H. Holme, a principal of H&amp;H, became a
director of the Company. The
Company recognized a loss on settlement of consulting contract of $900,000 during the year ended December 31, 2019. The balance
of $200,000 is due in July 2020, under the settlement agreement.</t>
  </si>
  <si>
    <t>Capital Stock</t>
  </si>
  <si>
    <t>Equity [Abstract]</t>
  </si>
  <si>
    <t>CAPITAL STOCK</t>
  </si>
  <si>
    <t>NOTE
15 - CAPITAL STOCK Common
Stock The
Company is authorized to issue 100,000,000 shares of common stock. All shares have equal voting rights and have one vote per share.
Voting rights are not cumulative and, therefore, the holders of more than 50% of the common stock could, if they choose to do
so, elect all of the directors of the Company. 2019
Activity During
the year ended December 31, 2019, the Company had the following transactions relating to common stock. All shares issued were
valued at $0.40 per share based on the most recent sale of common stock for cash:
● Issued
5,500,000 shares of common stock to Clifton in connection with the Amended Lease (Note
7). The fair value of these shares was $2,200,000.
● Issued
250,000 shares of common stock to H&amp;H in connection with settlement of a consulting
contract (Note 14). The fair value of these shares was $100,000.
● In
connection with the settlement of stock redeemable with gold proceeds issued in 2012,
the Company allowed investors to retain 130,000 shares of common stock that had been
issued in connection with a financing in 2012. The fair value of these shares was $52,000. 2018
Activity During
the year ended December 31, 2018, the Company had the following transactions relating to common stock:
● Sold
4,500,000 shares of common stock to the convertible debt holders for $625,000 in cash
and several concessions as to the convertibility, due dates and default provisions on
their outstanding debt. See Note 9.
● Sold
2,125,000 shares of its common stock at $0.40 per share for cash proceeds of $850,000.
● Issued
300,000 shares of common stock to the convertible debt holders under the terms of the
debt agreements, which required this stock issuance when the Company failed to repay
the convertible debt in full on the November 31, 2018 maturity date. Preferred
Stock The
Company’s Articles of Incorporation authorized 10,000,000 shares of $0.001 par value Preferred Stock available for issuance with
such rights and preferences, including liquidation, dividend, conversion, and voting rights, as the Board of Directors may determine. On
March 8, 2018, the Company finalized an agreement with the trustees of DMRJ, who owned all of the Series A, A-2 and Series B outstanding
preferred stock. This agreement discharged all of the debt owed by the Company to DMRJ and its related affiliates and returned
all of the shares of preferred stock to the Company in exchange for $625,000. The Company then cancelled all of the preferred
shares of stock. As a result, DMRJ relinquished all ownership in the Company. See Note 12.</t>
  </si>
  <si>
    <t>Income Taxes</t>
  </si>
  <si>
    <t>Income Tax Disclosure [Abstract]</t>
  </si>
  <si>
    <t>NOTE
16 – INCOME TAXES The Company did not recognize a tax benefit
for the year ended December 31, 2019 due to ongoing net losses. The Company did not recognize a tax provision for the year
ended December 31, 2018 due to the availability of net operating loss carry forwards. The
components of the Company's net deferred tax assets are as follows:
2019 2018
Deferred tax asset:
Net operating loss carryforward $ 1,784,000 $ 952,000
Property and equipment 37,000 37,000
Exploration costs 58,000 85,000
Stock based compensation 96,000 96,000
Financing costs - 23,000
Asset retirement obligation 54,000 42,000
Total deferred tax assets 2,029,000 1,235,000
Valuation allowance (2,029,000 ) (1,235,000 )
Net deferred tax assets $ - $ - Deferred
income taxes arise from timing differences resulting from income and expense items reported for financial accounting and tax purposes
in different periods. A deferred tax asset valuation allowance is recorded when it is more likely than not that deferred tax assets
will not be realized. As management of the Company cannot determine that it is more likely than not that the Company will realize
the benefit of the net deferred tax assets, a valuation allowance equal to 100% of the deferred tax assets has been recorded at
December 31, 2019 and 2018. A
reconciliation between the statutory federal income tax rate and the Company's tax provision (benefit) is as follow:
December 31, 2019 December 31, 2018
Amount computed using the statutory rate $ (793,000 ) (21 %) $ 4,482,000 (21 %)
Other (1,000 ) - (8,000 ) -
Change in valuation allowance 794,000 21 % (4,474,000 ) 21 %
Total income tax provision (benefit) $ - - % $ - - % At
December 31, 2019 the Company had federal net operating loss carry forwards of approximately $8.5 million, $4.6 million of which
expire between 2028 through 2037. The remaining balance of $3.9 million will never expire but its utilization is limited to 80%
of taxable income in any future year. During
the years ended December 31, 2019 and 2018, there were no material uncertain tax positions taken by the Company. It is not anticipated
that unrecognized tax benefits would significantly increase or decrease within 12 months of the reporting date. The Company
recognizes interest accrued related to unrecognized tax benefits in interest expense and penalties in operating expenses. No such
interest or penalties were recognized during the periods presented. The Company had no accruals for interest and penalties at
December 31, 2019 and 2018. The Company's federal income tax returns for fiscal years 2014 through 2019 remain open
and subject to examination.</t>
  </si>
  <si>
    <t>Related Party Transactions</t>
  </si>
  <si>
    <t>Related Party Transactions [Abstract]</t>
  </si>
  <si>
    <t>RELATED PARTY TRANSACTIONS</t>
  </si>
  <si>
    <t>NOTE
17 – RELATED PARTY TRANSACTIONS In
addition to transactions disclosed in Notes 8, 9, 10 and 19, the Company had the following related party transaction. The
Company has a month to month lease agreement for its office space with RMH Overhead, LLC, a company owned by Rick Havenstrite,
the Company's President and a director. The Company recognized rent expense of $12,000 for the years ended December 31,
2019 and 2018, respectively, under this lease. At December 31, 2019 and 2018, amounts due to RMH Overhead, LLC of nil and $18,750,
respectively, are included in in accounts payable and accrued expenses on the balance sheet. The
Company compensates directors for their contributions to the management of the Company, with one director receiving $6,000 per
month and the other two directors receiving $5,000 per quarter. At December 31, 2019 and December 31, 2018, nil and $94,000, respectively,
was due to directors. The amounts due at December 31, 2018 were paid in full in March 2019 with funds received under the Purchase
Agreement.</t>
  </si>
  <si>
    <t>Revenue Recognition</t>
  </si>
  <si>
    <t>Revenue Recognition and Deferred Revenue [Abstract]</t>
  </si>
  <si>
    <t>REVENUE RECOGNITION</t>
  </si>
  <si>
    <t>NOTE 18 – REVENUE RECOGNITION Product sales for the years ended December
31, 2019 and 2018 are shown below. At December 31, 2019 and December 31, 2018, the Company did not have a gold sales receivable
balance.
Year ended
2019 2018
Gold $ 1,010,080 $ 248,344
Silver 11,928 3,060
Less: Royalties and participation payments (125,591 ) (13,159 )
Other charges (7,106 ) (8,776 )
Total $ 889,311 $ 229,469 For the year ended December 31, 2019, all
revenue was from sales to Asahi Refining. For the year ended December 31, 2018, all revenue was from sales to H&amp;H Metals Corp.</t>
  </si>
  <si>
    <t>Stock Options</t>
  </si>
  <si>
    <t>Share-based Payment Arrangement [Abstract]</t>
  </si>
  <si>
    <t>STOCK OPTIONS</t>
  </si>
  <si>
    <t>NOTE
19—STOCK OPTIONS The
Company has reserved 2,400,000 shares under its 2018 Stock Incentive Plan (the "Plan"). The Plan was adopted by the
board of directors on March 28, 2018, retroactive to February 23, 2018, as a vehicle for the recruitment and retention of qualified
employees, officers, directors, consultants, and other service providers. The Plan is administered by the Board of Directors.
The Company may issue, to eligible persons, restricted common stock, incentive and non-statutory options, stock appreciation rights
and restricted stock units. The terms and conditions of awards under the Plan will be determined by the Board of Directors. On
February 23, 2018, the Board approved the grant of an aggregate of 2,400,000 non-statutory options under the 2018 Plan exercisable
at $0.40 per share which expire February 23, 2023 in the amounts and to the following:
● Rick
Havenstrite, President and CEO – 1,000,000 options
● Howard
Crosby, Director – 1,000,000 options
● John
Ryan, Director – 200,000 options
● Linde
Havenstrite, Project Engineer – 200,000 options The
options were fully vested on the date of grant. Assumptions used in calculating the fair value during the year ended December
31, 2018 were as follows:
Annual dividend yield -
Expected life (years) 5.0
Risk-free interest rate 2.54 %
Expected volatility based on comparable peers 51.2 %
Common stock price based on most recent sale of common stock for cash $ 0.40 The
fair value of the options of $456,000 was recognized as stock based compensation cost for the year ended December 31, 2018, which
was included in general and administrative expenses. Outstanding
options at December 31, 2019 were 2,400,000, have a remaining life of 3.15 years, and had no intrinsic value. No options were
granted, expired, or were exercised during the year ended December 31, 2019.</t>
  </si>
  <si>
    <t>Commitments and Contingencies</t>
  </si>
  <si>
    <t>Commitments and Contingencies Disclosure [Abstract]</t>
  </si>
  <si>
    <t>COMMITMENTS AND CONTINGENCIES</t>
  </si>
  <si>
    <t>NOTE
20 – COMMITMENTS AND CONTINGENCIES In
addition to commitments disclosed in Notes 3 and 7, the Company had the following commitments and contingencies. Personal
property tax and other accrued liabilities Personal
property tax for Tooele County, Utah, is billed and becomes due on November 30 of each year. At December 31, 2019, the amount
due to Tooele County is nil. At December 31, 2018, the balance due for these taxes was $134,687 which included delinquent taxes
from prior years. The balance was paid in full in March 2019 with funds received under the Purchase Agreement. Employment
Agreements The
Company has an employment agreement with Mr. Havenstrite as President of the Company, which is ongoing. The agreement, as amended,
requires Mr. Havenstrite to meet certain time requirements and limits the number of other board member obligations in which he
can participate. The agreement allows for a base annual salary of $144,000 plus certain performance compensation upon fulfillment
of established goals. The agreement allows the board of directors to terminate Mr. Havenstrite’s employment at any time,
providing for a severance payment upon termination without cause. At
December 31, 2019 and December 31, 2018, accrued compensation of nil and $828,039, were due to officers of the Company. Of the
amounts accrued at December 31, 2019 and December 31, 2018, accrued compensation of nil and $593,232 is due to Rick Havenstrite
and nil and $234,807 is due to Marianne Havenstrite, Treasurer and Principal Financial Officer. Finder’s
Agreement On
May 11, 2018, the Company entered into an agreement with Mount Royal Consultants (Mount Royal) to assist in finding prospective
investors. Mount Royal would receive a finder’s fee of 7% for a connection with a company that resulted in a qualified investment
consisting of equity securities or a fee of 3% for a connection with a company that resulted in a purchase of debt securities.
On March 7, 2019, the Company closed a Purchase Agreement (Note 3) to a buyer for the purchase of gold produced from the Company’s
mining property. This agreement was deemed to be subject to the finder’s fee and resulted in a payment to Mount Royal of
$318,000, 3% of the $10,600,000 beneficially received by the Company in accordance with the terms of the Purchase Agreement. On
November 1, 2019, an additional payment of 3% of the Tranche 2 payment received by the Company resulted in a payment of $48,000
to Mount Royal and a third payment of $42,000 was issued after receipt of the Tranche 3 payment on December 27, 2019. Future amounts
to be received from investors could also be subject to this agreement. During the years ended December 31, 2019 and 2018, the
Company recognized $408,000 and nil, respectively, as consulting expense relating to this agreement. Stock
Redeemable with Gold Proceeds In
2012, the Company sold 130,000 shares of its common stock. Under the terms of this offering, the shares could be redeemed
for cash generated from the sale of gold. Each investor received the right to convert a minimum of one-half and up to all of his
shares (on a pro rata basis) into the value of the number of ounces represented by the total investment, determined using a base
price of $1,000 per ounce. Due to the redemption feature of these shares, the shares were initially recorded as a liability
and not as equity. All
investors opted to convert their shares for cash from 5% of the gold sales. At December 31, 2018, included in accounts payable
was $151,405 to investors for their portion of gold sales occurring October 2014 to June 2015. This balance was paid to the investors
in March 2019 fully satisfying the terms of the original offering. Upon full satisfaction of the redemption provisions, the shares
of common stock should have been returned to the Company. However, the Company allowed the investors to keep the shares. The Company
recognized an expense of $63,094, which includes $52,000 for the fair value of the shares of common stock, as loss on settlement
of redeemable stock during the year ended December 31, 2019. Mining
Leases Annual
claims fees are currently $155 per claim plus administrative and school trust land fees. Total paid for claims fees in 2019 was
$14,794.</t>
  </si>
  <si>
    <t>Summary of Significant Accounting Policies (Policies)</t>
  </si>
  <si>
    <t>Accounting Method</t>
  </si>
  <si>
    <t>Accounting
Method The
Company's financial statements are prepared using the accrual basis of accounting in accordance with accounting principles
generally accepted in the United States of America.</t>
  </si>
  <si>
    <t>Accounting for Stock Options and Stock Awards Granted to Employees and Nonemployees</t>
  </si>
  <si>
    <t>Accounting
for Stock Options and Stock Awards Granted to Employees and Nonemployees All
transactions in which goods or services are received for the issuance of shares of the Company's common stock or options
to purchase shares of common stock are accounted for based on the fair value of the goods or services received or the fair value
of the equity interest issued, whichever is more reliably measurable. The Company estimates the fair value of stock-based compensation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the risk-free interest
rate and the dividend yield. Changes in the subjective assumptions can materially affect the estimate of the fair value of stock-based
compensation.</t>
  </si>
  <si>
    <t>Use of Estimates</t>
  </si>
  <si>
    <t>Use
of Estimates The
preparation of financial statements in conformity with accounting principles generally accepted in the United States of America
requires management to make estimates and assumptions that affect certain reported amounts and disclosures. Significant estimates
used in preparing these financial statements include those assumed in estimating the number of gold ounces in and costing of inventories,
the recoverability of the cost of mining claims, asset retirement obligation, stock-based compensation, determination of the fair
value of common stock issued, deferred tax assets and related valuation allowances. Actual results could differ from those estimates.</t>
  </si>
  <si>
    <t>Reclassifications</t>
  </si>
  <si>
    <t>Reclassifications Certain
reclassifications have been made to conform prior periods' amounts to the current presentation. These reclassifications
have no effect on the results of operations, stockholders' equity, and cash flows previously reported.</t>
  </si>
  <si>
    <t>Cash and Cash Equivalents</t>
  </si>
  <si>
    <t>Cash
and Cash Equivalents The
Company considers all highly liquid investments and short-term debt instruments with original maturities of three months or less
when purchased to be cash equivalents.</t>
  </si>
  <si>
    <t>Reclamation bonds</t>
  </si>
  <si>
    <t>Reclamation
bonds Reclamation
bonds primarily represent bonds and are restricted primarily for reclamation funding which are carried at cost plus earned interest.
Reclamation bonds are shown as a non-current asset and is included in the balance sheet. See Note 4.</t>
  </si>
  <si>
    <t>Inventories The
recovery of gold from certain oxide ores is achieved through the heap leaching process. Under this method, mineralized material
is placed on a leach pad where it is treated with a chemical solution, which dissolves the gold contained in the material. The
resulting "pregnant" solution is further processed in a plant where gold is recovered. The Company records ore on
leach pad, solution in carbon columns in process and gold concentrate, at average production cost per gold ounce, less provisions
required to reduce inventory to net realizable value. Production costs include the cost of mineralized material processed; direct
and indirect materials and consumables; direct labor; repairs and maintenance; utilities; amortization of property, equipment,
and mineral properties; and mine administrative expenses. Costs are removed from ore on leach pads as ounces are recovered, based
on the average cost per recoverable ounce of gold on the leach pad. Estimates
of recoverable gold on the leach pad are calculated from the quantities of material placed on the leach pad (measured tons added
to the leach pad), the grade of material placed on the leach pad (based on assay data) and an estimated recovery percentage (based
on ore type). The nature of the leaching process inherently limits the ability to precisely monitor inventory levels. As a result,
actual gold ounces recovered are regularly monitored and estimates are refined based on actual results over time. As of December
31, 2019, the Company had a limited operating history and actual results only over a short period of time. Due to this, estimates
of recoverable gold are based primarily on initial tests with only limited refinements. Variations between actual and estimated
quantities resulting from changes in assumptions and estimates that do not result in write-downs to net realizable value are accounted
for on a prospective basis. The ultimate recovery of gold from a leach pad will not be known until the leaching process is concluded.
The quantification of material inventory on the leach pad is based on estimates of the quantities of gold at each balance sheet
date that the Company expects to recover during the next 12 to 18 months. At the end of each reporting period, inventory is adjusted
to the lower of average cost or net realized value. See Note 5.</t>
  </si>
  <si>
    <t>Property
and Equipment Property
and equipment are stated at cost. Depreciation of property and equipment is calculated using the straight-line method over the
estimated useful lives of the assets, which range from three to seven years. The Company evaluates the recoverability of property
and equipment when events and circumstances indicate that such assets might be impaired. The Company determines impairment by
comparing the undiscounted future cash flows estimated to be generated by these assets to their respective carrying amounts. Maintenance
and repairs are expensed as incurred. Replacements and betterments that extend the useful life of the property and equipment are
capitalized. The cost and related reserves of assets sold or retired are removed from the accounts and any resulting gain or loss
is reflected in results of operations. See Note 6.</t>
  </si>
  <si>
    <t>Mineral
Properties and Interests The
Company capitalizes costs for acquiring mineral properties and ongoing mineral lease payments and expenses costs to maintain mineral
rights. Upon reaching the production stage, the capitalized costs are amortized using the units-of-production method on the basis
of periodic estimates of ore reserves. Estimates for ore reserves are a key component in determining units of production rates.
Estimates of ore reserves, mineralized material, and other resources may change, possibly in the near term, resulting in changes
to rates in future reporting periods. The Company does not have proven and probable reserves at this time. Mineral
properties are periodically assessed for impairment of value, and any subsequent losses are charged to operations at the time
of impairment. If a property is abandoned or sold, its capitalized costs are charged to operations. Mine property costs include
the building of infrastructure of the processing facility including the heap leach pad and the carbon in column process plant
along with water wells, roads and fencing. These costs are capitalized until ready for their intended use at which time they are
amortized using the units of production method based on projected units of production which approximates the estimated life of
the facility. Additionally, interest is capitalized to mine development until such assets are ready for their intended use. See
Note 7.</t>
  </si>
  <si>
    <t>Mineral Exploration and Development Costs</t>
  </si>
  <si>
    <t>Mineral
Exploration and Development Costs Until
proven and probable reserves (as defined by SEC Guide 7) are established, all exploration expenditures are expensed as incurred.
Once such reserves are established, expenditures to develop new mines, to define further mineralization in existing ore bodies,
and to expand the capacity of operations, are capitalized and will be amortized on units of production basis over proven and probable
reserves. Previously capitalized costs are expensed in the period the property is abandoned.</t>
  </si>
  <si>
    <t>Impairment of Long-Lived Assets</t>
  </si>
  <si>
    <t>Impairment
of Long-Lived Assets The
Company evaluates the carrying amounts of its long-lived assets for impairment whenever events and circumstances indicate the
carrying value may not be recoverable from the estimated future cash flows expected to result from its use and eventual disposition.
Estimated undiscounted future net cash flows from each mineral property are calculated using estimated future production, three-year
average metals prices, operating capital and costs, and reclamations costs. An impairment loss is recognized when the estimated
discounted future cash flows expected to result from the use of an asset are less than the carrying amount of the asset. The Company's
estimates of future cash flows are subject to risks and uncertainties. It is reasonably possible that changes in estimates could
occur which may affect the expected recoverability of the Company's investments in mineral properties.</t>
  </si>
  <si>
    <t>Provision for Taxes</t>
  </si>
  <si>
    <t>Provision
for Taxes Income
taxes are provided based upon the liability method of accounting. Under this approach,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 to allow recognition of such an asset. Deferred income taxes reflect the
net tax effects of temporary differences between the carrying amounts of assets and liabilities for financial reporting purposes
and the amount used for income tax purposes. When
applicable, the Company will recognize a liability for unrecognized tax benefits. The Company recognizes interest accrued related
to unrecognized tax benefits in interest expense and penalties in operating expenses. No such interest or penalties were recognized
during the periods presented. See Note 16.</t>
  </si>
  <si>
    <t>Earnings Per Share</t>
  </si>
  <si>
    <t>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the Company.
2019 2018
Net income (loss) $ (3,776,293 ) $ 21,344,498
Deemed capital contribution on extinguishment of preferred stock - 4,068,720
Net income (loss) available to common shareholders - basic (3,776,293 ) 25,413,218
Interest expense on convertible notes payable -related parties - 74,465
Net income (loss) available to common shareholders - diluted $ (3,776,293 ) $ 25,487,683
Weighted average shares outstanding - basic 25,591,877 19,196,808
Dilutive shares – convertible notes payable – related parties - 3,457,603
Weighted average shares outstanding - diluted 25,591,877 22,654,411
Basic income (loss) per share $ (0.15 ) $ 1.32
Diluted income (loss) per share $ (0.15 ) $ 1.12 At
December 31, 2019 and 2018, the common stock equivalents of 2,400,000 associated with the Company's outstanding stock options
were excluded from the calculation of diluted earnings per share because in 2019 the options were antidilutive due to the net
loss for the period and in 2018 the options' exercise price was not lower than the average share price during the year.</t>
  </si>
  <si>
    <t>Revenue
Recognition The
Company's product consists of gold bearing carbon which is shipped offsite to be turned into an unrefined gold concentrate,
which is then further refined to become gold and silver bullion known as doré. Revenue is recognized upon the completion
of the performance obligations and transfer of control of the product to the customer, and when the transaction price can be determined
or reasonably estimated. Management
has determined the performance obligation is met and title is transferred when the Company delivers the doré to the customer
because, at that time, (i) legal title is transferred to the customer, (ii) the customer has accepted the doré and obtained
the ability to realize all of the benefits from the product, (iii) the doré content specifications are known, have been
communicated to the customer, and the customer has the significant risks and rewards of ownership to it, and (iv) the Company
has the right to payment for the doré. The performance obligation is met, the transaction price is known, and revenue is
recognized at the time of transfer of control of the agreed-upon metal quantities to the customer. Sales
and accounts receivable for sales are recorded net of charges from the customer which represent components of the transaction
price. Charges are estimated by management upon transfer of risk based on contractual terms, and actual charges typically do not
vary materially from management's estimates. Revenue from the sale of dore may be subject to adjustment upon final settlement
of estimated metal prices, weights and assays, and are recorded as adjustments to revenue in the period of final settlement of
prices, weights and assays; such adjustments are typically not material in relation to the initial invoice amounts. Revenue proceeds
are recorded net of the impact of royalties and participation agreements. See Note 18.</t>
  </si>
  <si>
    <t>Reclamation and Remediation</t>
  </si>
  <si>
    <t>Reclamation
and Remediation 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A corresponding asset is also recorded
and depreciated over the life of the asset. After the initial measurement of the asset retirement obligation, the liability is
adjusted when there are changes in the estimated future cash flows due to change in estimated costs or change in time until reclamation
will commence. Determination of any amounts recognized is based upon numerous estimates and assumptions, including future retirement
costs, future inflation rates and the credit-adjusted risk-free interest rates. Such assumptions are based on the Company's
current mining plan and the best available information for making such estimates. See Note 13.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t>
  </si>
  <si>
    <t>Financial Instruments</t>
  </si>
  <si>
    <t>Financial
Instruments The
Company's financial instruments include cash and cash equivalents as well as various notes payable. All instruments are accounted
for on a historical cost basis, which, due to the short maturity and interest rates of these financial instruments, approximates
fair value at December 31, 2019 and 2018.</t>
  </si>
  <si>
    <t>Fair Value Measurements</t>
  </si>
  <si>
    <t>Fair
Value Measurements The
Company discloses the following information for each class of assets and liabilities that are measured at fair value:
1. the
fair value measurement;
2. 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
3. for
fair value measurements using significant unobservable inputs (Level 3), a reconciliation
of the beginning and ending balances, separately presenting changes during the period
attributable to the following:
a. total
gains or losses for the period (realized and unrealized), segregating those gains or
losses included in earnings, and a description of where those gains or losses included
in earnings are reported in the statement of operations;
b. the
amount of these gains or losses attributable to the change in unrealized gains or losses
relating to those assets or liabilities still held at the reporting period date and a
description of where those unrealized gains or losses are reported;
c. purchases,
sales, issuances, and settlements (net); and
d. transfers
into and/or out of Level 3.
4. the
amount of the total gains or losses for the period included in earnings that are
attributable to the change in unrealized gains or losses relating to those assets and
liabilities still held at the reporting date and a description of where those unrealized
gains or losses are reported in the statement of operations; and
5. in
annual periods only, the valuation technique(s) used to measure fair value and a discussion
of changes in valuation techniques, if any, during the period. At
December 31, 2019 and December 31, 2018, the Company has no assets nor liabilities that require measurement at fair value on a
recurring basis.</t>
  </si>
  <si>
    <t>Going Concern</t>
  </si>
  <si>
    <t>Going Concern As
shown in the accompanying financial statements, the Company had an accumulated deficit of $9,451,218 through December 31, 2019
and net loss of $3,776,293 for the year ended December 31, 2019 which raises some doubt about the Company's ability to continue
as a going concern. The financial statements do not include any adjustments relating to the recoverability and classification
of recorded assets, or the amounts and classification of liabilities that might be necessary in the event the Company cannot continue
in existence. Although
production has restarted in 2019, it has not yet reached optimum levels. The timing and amount of capital requirements will depend
on a number of factors, including demand for products, metals market pricing, and the availability of opportunities for expansion
through affiliations and other business relationships. Although management has procured funding through a forward sales agreement
(Note 3) they intend to continue to seek new capital from equity securities issuances to provide funds needed to increase liquidity,
fund internal growth, and fully implement its business plan. The Company's management believes that is has sufficient funds
to meet its obligations and continue production over the next twelve months.</t>
  </si>
  <si>
    <t>New Accounting Pronouncements</t>
  </si>
  <si>
    <t>New
Accounting Pronouncements In
February 2016, the Financial Accounting Standards Board ("FASB") issued Accounting Standards Update ("ASU")
No. 2016-02 Leases (Topic 842). The update modifies the classification criteria and requires lessees to recognize the assets and
liabilities on the balance sheet for most leases. The update is effective for fiscal years beginning after December 15, 2018,
with early adoption permitted. Upon implementation of the new guidance, the Company will be required to recognize a liability
and right-of-use asset for its operating leases. The Company has elected the transition option to apply the new guidance at the
effective date without adjusting comparative periods presented. Adoption of the ASU on January 1, 2019 had no material impact
to the Company's financial statements as the Company has no contracts that meet the criteria of this ASU. In June
2018, the FASB issued ASU No. 2018-07 Compensation - Stock Compensation (Topic 718): Improvements to
Nonemployee Share-Based Payment Accounting. The update involves simplification of several aspects of accounting for nonemployee
share-based payment transactions by expanding the scope of Topic 718 to include nonemployee awards. The update was effective
for fiscal years beginning after December 15, 2018, and interim periods within those fiscal years, with early adoption
permitted. Adoption of this update as of January 1, 2019 did not have a material impact on the Company's
financial statements. In August
2018, the FASB issued ASU No. 2018-13 Fair Value Measurement (Topic 820): Disclosure Framework - Changes
to the Disclosure Requirements for Fair Value Measurement. The update removes, modifies and makes additions to certain disclosure
requirements with respect to fair value measurements. The update is effective for fiscal years beginning after December 15,
2019, with early adoption permitted. The Company is evaluating the impact of this update on fair value measurement disclosures. Other
accounting standards that have been issued or proposed by FASB that do not require adoption until a future date are not expected
to have a material impact on the financial statements upon adoption.</t>
  </si>
  <si>
    <t>Summary of Significant Accounting Policies (Tables)</t>
  </si>
  <si>
    <t>Schedule of net income (loss) available to common shareholders</t>
  </si>
  <si>
    <t xml:space="preserve">2019 2018
Net income (loss) $ (3,776,293 ) $ 21,344,498
Deemed capital contribution on extinguishment of preferred stock - 4,068,720
Net income (loss) available to common shareholders - basic (3,776,293 ) 25,413,218
Interest expense on convertible notes payable -related parties - 74,465
Net income (loss) available to common shareholders - diluted $ (3,776,293 ) $ 25,487,683
Weighted average shares outstanding - basic 25,591,877 19,196,808
Dilutive shares – convertible notes payable – related parties - 3,457,603
Weighted average shares outstanding - diluted 25,591,877 22,654,411
Basic income (loss) per share $ (0.15 ) $ 1.32
Diluted income (loss) per share $ (0.15 ) $ 1.12 </t>
  </si>
  <si>
    <t>Prepaid Forward Gold Contract Liability (Tables)</t>
  </si>
  <si>
    <t>Schedule of company is obligated to deliver gold</t>
  </si>
  <si>
    <t xml:space="preserve">Months Gold Ounces per Month Total Gold Ounces
December 2020 655 655
January 2021 to March 2021 896 2,688
April 2021 to March 2022 911 10,932
April 2022 to March 2023 1,396 16,752
April 2023 to December 2023 1,753 15,777
January 2024 241 241
47,045 </t>
  </si>
  <si>
    <t>Inventories (Tables)</t>
  </si>
  <si>
    <t>Schedule of components of inventories</t>
  </si>
  <si>
    <t xml:space="preserve">December 31, December 31,
Ore on leach pad $ 3,903,297 $ 1,193,341
Carbon column in process 235,762 -
Finished goods 194,623 -
Total $ 4,333,682 $ 1,193,341 </t>
  </si>
  <si>
    <t>Property and Equipment (Tables)</t>
  </si>
  <si>
    <t>Schedule of property, equipment, and accumulated depreciation</t>
  </si>
  <si>
    <t xml:space="preserve">December 31, December 31,
2019 2018
Equipment $ 5,336,011 $ 3,093,690
Furniture and fixtures 6,981 6,981
Electronic and computer equipment 50,587 52,874
Vehicles 256,815 108,089
Land improvements 44,840 -
5,695,234 3,261,634
Less accumulated depreciation (2,254,961 ) (1,856,149 )
3,440,273 1,405,485
Kiewit property facilities 2,497,436 2,497,436
Less accumulated amortization (650,194 ) (487,214 )
1,847,242 2,010,222
Total $ 5,287,515 $ 3,415,707 </t>
  </si>
  <si>
    <t>Mineral Properties and Interests (Tables)</t>
  </si>
  <si>
    <t>Schedule of mineral properties and interests</t>
  </si>
  <si>
    <t xml:space="preserve">December 31, December 31,
Kiewit and surrounding claims $ 3,700,000 $ 600,000
JJS property 250,000 -
Total 3,950,000 600,000
Less Accumulated amortization (475,401 ) (36,948 )
3,474,599 563,052
Asset retirement obligation
Kiewit Site 452,193 452,193
Kiewit Exploration 11,126 11,126
Cactus Mill - 26,234
Total 463,319 489,553
Less accumulated amortization (208,281 ) (173,604 )
255,038 315,949
Total $ 3,729,637 $ 879,001 </t>
  </si>
  <si>
    <t>Notes Payable - Equipment (Tables)</t>
  </si>
  <si>
    <t>Schedule of the equipment notes payable</t>
  </si>
  <si>
    <t xml:space="preserve">December 31, December 31, 2018
Note payable to Komatsu Financial, collateralized by a Komatsu Telehandler lift, due in 48 monthly installments of $2,441 including interest at 4.99%. $ - $ 27,192
Note payable to CAT Financial, collateralized by used mining equipment due in 36 monthly installments of varying amounts including interest at 4.68%. - 117,002
Note payable to Wheeler Machinery, collateralized by used crushing equipment, due in 9 monthly installments of $39,009. - 145,066
Note payable to Komatsu Financial, collateralized by a Komatsu D275 dozer, due in one monthly installment of $21,000 and 47 monthly installments of $11,674 including interest at 2.99%. - 34,851
Note payable to Epiroc, collateralized by a used Epiroc drill, due in 6 monthly installments of $22,235, beginning October 2019, plus a balloon payment or refinancing prior to April 2020, of $488,317, including interest at 8%. 563,368 -
Note payable to Wheeler Machinery, collateralized by a used CAT 740 Haul truck, due in 11 monthly installments of $14,475, beginning May 2019, including interest at 8%, with a balloon payment due in April 2020 of $168,873. 206,682 -
Note payable to Wheeler Machinery, collateralized by a used D8T dozer, due in 11 monthly payments of $19,125, beginning August 2019, including interest at 10%, with a balloon payment due in July 2020 of $350,281. 441,989 -
Note payable to Komatsu Equipment, collateralized by a used PC490 Excavator, due in 11 monthly payments of $10,320, beginning July 2019, including interest at 9%, with a balloon payment due in March 2020 of $71,372. 90,200 -
1,302,239 324,111
Current portion (1,302,239 ) (324,111 )
Long term portion $ - $ - </t>
  </si>
  <si>
    <t>Asset Retirement Obligation (Tables)</t>
  </si>
  <si>
    <t>Schedule of asset retirement obligations</t>
  </si>
  <si>
    <t xml:space="preserve">December 31, 2019 December 31, 2018
Asset retirement obligation, beginning of period $ 792,747 $ 1,046,621
Reduction in liability due to transfer of Cactus Mill property (40,802 ) -
Changes to estimated costs and timing to reclaim - (334,342 )
Accretion expense 74,692 80,468
Asset retirement obligation, end of period $ 826,637 $ 792,747 </t>
  </si>
  <si>
    <t>Income Taxes (Tables)</t>
  </si>
  <si>
    <t>Schedule of deferred tax assets</t>
  </si>
  <si>
    <t xml:space="preserve">2019 2018
Deferred tax asset:
Net operating loss carryforward $ 1,784,000 $ 952,000
Property and equipment 37,000 37,000
Exploration costs 58,000 85,000
Stock based compensation 96,000 96,000
Financing costs - 23,000
Asset retirement obligation 54,000 42,000
Total deferred tax assets 2,029,000 1,235,000
Valuation allowance (2,029,000 ) (1,235,000 )
Net deferred tax assets $ - $ - </t>
  </si>
  <si>
    <t>Schedule of reconciliation between statutory federal income tax rate and tax provision (benefit)</t>
  </si>
  <si>
    <t>December 31, 2019 December 31, 2018
Amount computed using the statutory rate $ (793,000 ) (21 %) $ 4,482,000 (21 %)
Other (1,000 ) - (8,000 ) -
Change in valuation allowance 794,000 21 % (4,474,000 ) 21 %
Total income tax provision (benefit) $ - - % $ - - %</t>
  </si>
  <si>
    <t>Revenue Recognition (Tables)</t>
  </si>
  <si>
    <t>Schedule of sales of products by metal</t>
  </si>
  <si>
    <t xml:space="preserve">Year ended December 31,
2019 2018
Gold $ 1,010,080 $ 248,344
Silver 11,928 3,060
Less: Royalties and participation payments (125,591 ) (13,159 )
Other charges (7,106 ) (8,776 )
Total $ 889,311 $ 229,469 </t>
  </si>
  <si>
    <t>Stock Options (Tables)</t>
  </si>
  <si>
    <t>Schedule of options were fully vested on the date of grant</t>
  </si>
  <si>
    <t xml:space="preserve">Annual dividend yield -
Expected life (years) 5.0
Risk-free interest rate 2.54 %
Expected volatility based on comparable peers 51.2 %
Common stock price based on most recent sale of common stock for cash $ 0.40 </t>
  </si>
  <si>
    <t>Organization and Description of Business (Details)</t>
  </si>
  <si>
    <t>Mar. 08, 2018USD ($)</t>
  </si>
  <si>
    <t>Organization and Description of Business (Textual)</t>
  </si>
  <si>
    <t>Note and interest payable</t>
  </si>
  <si>
    <t>Due to DMRJ</t>
  </si>
  <si>
    <t>Summary of Significant Accounting Policies (Details) - USD ($)</t>
  </si>
  <si>
    <t>Deemed capital contribution on extinguishment of preferred stock</t>
  </si>
  <si>
    <t>Net income (loss) available to common shareholders - basic</t>
  </si>
  <si>
    <t>Interest expense on convertible notes payable -related parties</t>
  </si>
  <si>
    <t>Net income (loss) available to common shareholders - diluted</t>
  </si>
  <si>
    <t>Weighted average shares outstanding - basic</t>
  </si>
  <si>
    <t>Dilutive shares – convertible notes payable – related parties</t>
  </si>
  <si>
    <t>Weighted average shares outstanding - diluted</t>
  </si>
  <si>
    <t>Basic income (loss) per share</t>
  </si>
  <si>
    <t>Diluted income (loss) per share</t>
  </si>
  <si>
    <t>Summary of Significant Accounting Policies (Details Textual) - USD ($)</t>
  </si>
  <si>
    <t>Summary of Significant Accounting Policies (Textual)</t>
  </si>
  <si>
    <t>Net loss</t>
  </si>
  <si>
    <t>Outstanding stock options were excluded</t>
  </si>
  <si>
    <t>Prepaid Forward Gold Contract Liability (Details)</t>
  </si>
  <si>
    <t>Dec. 31, 2019oz</t>
  </si>
  <si>
    <t>Total Gold Ounces</t>
  </si>
  <si>
    <t>December 2020 [Member]</t>
  </si>
  <si>
    <t>Gold Ounces per Month</t>
  </si>
  <si>
    <t>January 2021 to March 2021 [Member]</t>
  </si>
  <si>
    <t>April 2021 to March 2022 [Member]</t>
  </si>
  <si>
    <t>April 2022 to March 2023 [Member]</t>
  </si>
  <si>
    <t>April 2023 to December 2023 [Member]</t>
  </si>
  <si>
    <t>January 2024 [Member]</t>
  </si>
  <si>
    <t>Prepaid Forward Gold Contract Liability (Details Textual)</t>
  </si>
  <si>
    <t>Dec. 31, 2019USD ($)</t>
  </si>
  <si>
    <t>Forward Gold Sales Contract Liability (Textual)</t>
  </si>
  <si>
    <t>Amended Agreement, description</t>
  </si>
  <si>
    <t>PDK [Member]</t>
  </si>
  <si>
    <t>Purchase Agreement, description</t>
  </si>
  <si>
    <t>The Company entered into and closed a Pre-Paid Forward Gold Purchase Agreement (the “Purchase Agreement”) with PDK Utah Holdings L.P. (“PDK”) for the sale and purchase by PDK of gold produced from the Company’s mining property. Under the terms of the original Purchase Agreement, PDK initially agreed to purchase a total of 73,910 ounces of gold from the Company. The Company agreed to deliver ounces of gold produced from the Kiewit property to PDK. The Company would receive proceeds from PDK at the then current spot price less a discount specified in the Purchase Agreement. Prepayment was to be made in three tranches, with the initial tranche in the amount of $11,200,000 having been made upon execution of the Purchase Agreement on March 7, 2019 (the “Initial Funding”), $4,500,000 for Tranche 2 to occur at least six months following the Initial Funding date, and $5,500,000 for Tranche 3 to occur at least 10 months following the Initial Funding date, provided that all conditions precedent for funding Tranches 2 and 3 are met. From the Initial Funding, the Company paid an upfront fee of $600,000 to PDK for expenses incurred in connection with the transaction. The first gold delivery of 655 ounces is due December 2020.</t>
  </si>
  <si>
    <t>Total balance of contract liability</t>
  </si>
  <si>
    <t>The Amended Agreement also altered the total amount that PDK may reduce the number of ounces of gold to be delivered under the Amended Agreement in exchange for common shares of the Company. Under the Amended Agreement, PDK may reduce the required number of ounces by up to 8,000 ounces in exchange for common shares of the Company.</t>
  </si>
  <si>
    <t>Tranches [Member]</t>
  </si>
  <si>
    <t>The Company and PDK amended the Purchase Agreement and entered into the Amended Pre-Paid Forward Agreement (the “Amended Agreement”) to adjust the second and third tranches paid to the Company, to reduce the total number of ounces of gold subject to the Purchase Agreement, and to revise other provisions therein. The second tranche was reduced from $4,500,000 to $1,600,000, and the third tranche was reduced from $5,500,000 to $1,400,000. The second tranche was received on October 31, 2019 upon execution of the Amended Agreement and the third tranche was received on December 27, 2019, with funds to be dedicated in accordance with the revised budget furnished with the Amended Agreement. The amendment also reduced the total number of ounces of gold to be delivered under the agreement from 73,910 to 47,045.</t>
  </si>
  <si>
    <t>Amount received from PDK</t>
  </si>
  <si>
    <t>Upfront fee paid</t>
  </si>
  <si>
    <t>Reclamation Bonds (Details) - USD ($)</t>
  </si>
  <si>
    <t>Mar. 31, 2019</t>
  </si>
  <si>
    <t>Reclamation Bonds (Textual)</t>
  </si>
  <si>
    <t>Surety bond in escrow account</t>
  </si>
  <si>
    <t>Return property and the reclamation bond</t>
  </si>
  <si>
    <t>Inventories (Details) - USD ($)</t>
  </si>
  <si>
    <t>Ore on leach pad</t>
  </si>
  <si>
    <t>Carbon column in process</t>
  </si>
  <si>
    <t>Finished goods</t>
  </si>
  <si>
    <t>Inventories (Details Textual) - USD ($)</t>
  </si>
  <si>
    <t>Inventories (Textual)</t>
  </si>
  <si>
    <t>Write-down to net realizable value</t>
  </si>
  <si>
    <t>Property and Equipment (Details) - USD ($)</t>
  </si>
  <si>
    <t>Summary of property, equipment, and accumulated depreciation</t>
  </si>
  <si>
    <t>Property and equipment, Total</t>
  </si>
  <si>
    <t>Property, Plant and Equipment [Member]</t>
  </si>
  <si>
    <t>Property and equipment, Gross</t>
  </si>
  <si>
    <t>Less accumulated depreciation</t>
  </si>
  <si>
    <t>Property, Plant and Equipment [Member] | Equipment [Member]</t>
  </si>
  <si>
    <t>Property, Plant and Equipment [Member] | Furniture and fixtures [Member]</t>
  </si>
  <si>
    <t>Property, Plant and Equipment [Member] | Electronic and computer equipment [Member]</t>
  </si>
  <si>
    <t>Property, Plant and Equipment [Member] | Vehicles [Member]</t>
  </si>
  <si>
    <t>Property, Plant and Equipment [Member] | Land Improvements [Member]</t>
  </si>
  <si>
    <t>Finite-Lived Intangible Assets [Member] | Kiewit property facilities [Member]</t>
  </si>
  <si>
    <t>Property and Equipment (Details Textual) - USD ($)</t>
  </si>
  <si>
    <t>Property and Equipment (Details Textual)</t>
  </si>
  <si>
    <t>Amortization adjustment</t>
  </si>
  <si>
    <t>Mineral Properties and Interests (Details) - USD ($)</t>
  </si>
  <si>
    <t>Initial lease fee</t>
  </si>
  <si>
    <t>Kiewit and surrounding claims</t>
  </si>
  <si>
    <t>JJS property</t>
  </si>
  <si>
    <t>Less Accumulated amortization</t>
  </si>
  <si>
    <t>Asset retirement obligation</t>
  </si>
  <si>
    <t>Kiewit Site</t>
  </si>
  <si>
    <t>Kiewit Exploration</t>
  </si>
  <si>
    <t>Cactus Mill</t>
  </si>
  <si>
    <t>Less accumulated amortization</t>
  </si>
  <si>
    <t>Mineral properties after accumulated depletion</t>
  </si>
  <si>
    <t>Mineral Properties and Interests (Details Textual) - USD ($)</t>
  </si>
  <si>
    <t>Jun. 13, 2019</t>
  </si>
  <si>
    <t>Mineral Properties and Interests; Reclamation Bonds (Textual)</t>
  </si>
  <si>
    <t>Common stock issued</t>
  </si>
  <si>
    <t>Fair value of common stock</t>
  </si>
  <si>
    <t>Percentage of royalty</t>
  </si>
  <si>
    <t>2.50%</t>
  </si>
  <si>
    <t>Mineral properties and amortization</t>
  </si>
  <si>
    <t>Agreement, description</t>
  </si>
  <si>
    <t>In addition, the Company and Clifton entered into a Registration Rights Agreement to register for resale the shares issued to Clifton which requires the Company to register the shares within 18 months (which is September 7, 2020) following the initial funding received under the Purchase Agreement (Note 3). In the event the Company does not register the shares within the 18-month period.</t>
  </si>
  <si>
    <t>Corporate Joint Venture [Member]</t>
  </si>
  <si>
    <t>Joint venture agreement, description</t>
  </si>
  <si>
    <t>Under the terms of the initial 2009 Joint Venture Agreement, the Company was required to pay a 4% net smelter royalty (“NSR”) on base metals in all other areas except for production from the Kiewit gold property and a NSR on gold and silver, except for production from the Kiewit gold property, based on a sliding scale of between 2% and 15% based on the price of gold or silver, as applicable. The Company was also required to pay Clifton a 6% NSR on any production from the Kiewit gold property.</t>
  </si>
  <si>
    <t>NSR [Member]</t>
  </si>
  <si>
    <t>Royalty expense</t>
  </si>
  <si>
    <t>Purchase agreement, description</t>
  </si>
  <si>
    <t>The buyer of the Purchase Agreement (Note 3), PDK, acquired a 4% NSR, previously held by Clifton, on the Kiewit property for $2,200,000. PDK remitted the funds for the NSR directly to Clifton. PDK will receive a 4% net NSR on proceeds from the sale of gold and silver from the Kiewit and JJS properties.</t>
  </si>
  <si>
    <t>Ben Julian, LLC [Member]</t>
  </si>
  <si>
    <t>The Company entered into an agreement whereby the Company acquired 20 claims adjacent to the Kiewit property from Ben Julian, LLC for $250,000, known as the JJS Property.</t>
  </si>
  <si>
    <t>Short-Term Notes Payable - Related Parties (Details) - USD ($)</t>
  </si>
  <si>
    <t>Short-Term Notes Payable - Related Parties (Textual)</t>
  </si>
  <si>
    <t>Total borrowings</t>
  </si>
  <si>
    <t>Short-term debt, percentage bearing interest rate</t>
  </si>
  <si>
    <t>10.00%</t>
  </si>
  <si>
    <t>Loan initiation fee, percentage</t>
  </si>
  <si>
    <t>2.00%</t>
  </si>
  <si>
    <t>Accrued interest payable</t>
  </si>
  <si>
    <t>These short-term notes were repaid in full, including 10% interest and a 2% loan initiation fee, in March 2019 as part of the terms of the Purchase Agreement.</t>
  </si>
  <si>
    <t>Convertible debt - Related Parties (Details) - USD ($)</t>
  </si>
  <si>
    <t>Oct. 14, 2016</t>
  </si>
  <si>
    <t>Nov. 18, 2009</t>
  </si>
  <si>
    <t>Feb. 28, 2018</t>
  </si>
  <si>
    <t>Aug. 07, 2017</t>
  </si>
  <si>
    <t>Dec. 31, 2017</t>
  </si>
  <si>
    <t>Convertible Notes - Related Parties (Textual)</t>
  </si>
  <si>
    <t>Convertible debt</t>
  </si>
  <si>
    <t>Interest payable</t>
  </si>
  <si>
    <t>15.00%</t>
  </si>
  <si>
    <t>Periodic payment of interest</t>
  </si>
  <si>
    <t>Conversion price</t>
  </si>
  <si>
    <t>Share price per share</t>
  </si>
  <si>
    <t>Loan maturity date</t>
  </si>
  <si>
    <t>May 31,
		2019</t>
  </si>
  <si>
    <t>Minimum [Member]</t>
  </si>
  <si>
    <t>Maximum [Member]</t>
  </si>
  <si>
    <t>Convertible Debt [Member]</t>
  </si>
  <si>
    <t>Common stock and principal and interest were initially due date</t>
  </si>
  <si>
    <t>Sep. 30,
		2018</t>
  </si>
  <si>
    <t>Convertible debt, description</t>
  </si>
  <si>
    <t>The remaining $72,000 was advanced in 2018 with the final advance on February 9, 2018.</t>
  </si>
  <si>
    <t>The Company failed to repay the notes in full on the November 30, 2012 through the 2017 maturity dates, so the Company was required to issue an additional 300,000 shares of common stock to these debt holders in each of those years. In 2014, 2015, 2016, and 2017, the annual issuance of shares of common stock was valued at an estimated $0.04 (total $12,000) each and was accounted for as financing expense.</t>
  </si>
  <si>
    <t>Obligation under Capital Lease - Related Party (Details) - RMH Overhead LLC [Member] - USD ($)</t>
  </si>
  <si>
    <t>1 Months Ended</t>
  </si>
  <si>
    <t>Jun. 20, 2016</t>
  </si>
  <si>
    <t>Obligation Under Capital Lease - Related Party (Textual)</t>
  </si>
  <si>
    <t>Equipment includes assets under capital lease amount</t>
  </si>
  <si>
    <t>Accumulated amortization</t>
  </si>
  <si>
    <t>Notes Payable - Equipment (Details) - USD ($)</t>
  </si>
  <si>
    <t>Debt Instrument [Line Items]</t>
  </si>
  <si>
    <t>Note payable</t>
  </si>
  <si>
    <t>Current portion</t>
  </si>
  <si>
    <t>Long term portion</t>
  </si>
  <si>
    <t>Notes Payable [Member]</t>
  </si>
  <si>
    <t>Notes Payable One [Member]</t>
  </si>
  <si>
    <t>Notes Payable Two [Member]</t>
  </si>
  <si>
    <t>Notes Payable Three [Member]</t>
  </si>
  <si>
    <t>Notes Payable Four [Member]</t>
  </si>
  <si>
    <t>Notes Payable Five [Member]</t>
  </si>
  <si>
    <t>Notes Payable Six [Member]</t>
  </si>
  <si>
    <t>Notes Payable Seven [Member]</t>
  </si>
  <si>
    <t>Notes Payable - Equipment (Details Textual)</t>
  </si>
  <si>
    <t>Dec. 31, 2019USD ($)Installments</t>
  </si>
  <si>
    <t>Notes Payable - Equipment (Textual)</t>
  </si>
  <si>
    <t>Number of installments | Installments</t>
  </si>
  <si>
    <t>Installments amount</t>
  </si>
  <si>
    <t>Interest rate percentage</t>
  </si>
  <si>
    <t>4.99%</t>
  </si>
  <si>
    <t>4.68%</t>
  </si>
  <si>
    <t>2.99%</t>
  </si>
  <si>
    <t>Notes Payable Three [Member] | Komatsu D275 dozer [Member]</t>
  </si>
  <si>
    <t>8.00%</t>
  </si>
  <si>
    <t>Maturity date</t>
  </si>
  <si>
    <t>Apr. 30,
		2020</t>
  </si>
  <si>
    <t>Balloon payment</t>
  </si>
  <si>
    <t>Jul. 31,
		2020</t>
  </si>
  <si>
    <t>9.00%</t>
  </si>
  <si>
    <t>Mar. 31,
		2020</t>
  </si>
  <si>
    <t>Note Payable - DMRJ (Details) - USD ($)</t>
  </si>
  <si>
    <t>Mar. 08, 2018</t>
  </si>
  <si>
    <t>Mar. 31, 2018</t>
  </si>
  <si>
    <t>Note Payable Dmrj (Textual)</t>
  </si>
  <si>
    <t>Convertible debt holders</t>
  </si>
  <si>
    <t>Preferred stock issued</t>
  </si>
  <si>
    <t>Dmrj [Member]</t>
  </si>
  <si>
    <t>Ownership percentage of stock on a fully-diluted basis</t>
  </si>
  <si>
    <t>77.00%</t>
  </si>
  <si>
    <t>Convertible shares of common stock</t>
  </si>
  <si>
    <t>Debt instrument, description</t>
  </si>
  <si>
    <t>On the date of the agreement, the principal balance of the note was $15,554,552 and accrued interest payable was $9,987,009 for a total balance due of $25,541,561. As a result of the transaction, in the quarter ended March 31, 2018, the Company recognized a gain on extinguishment of debt of $24,916,561.</t>
  </si>
  <si>
    <t>Asset Retirement Obligation (Details) - USD ($)</t>
  </si>
  <si>
    <t>Asset retirement obligation, beginning of period</t>
  </si>
  <si>
    <t>Reduction in liability due to transfer of Cactus Mill property</t>
  </si>
  <si>
    <t>Changes to estimated costs and timing to reclaim</t>
  </si>
  <si>
    <t>Accretion expense</t>
  </si>
  <si>
    <t>Asset retirement obligation, end of period</t>
  </si>
  <si>
    <t>Asset Retirement Obligation (Details Textual) - USD ($)</t>
  </si>
  <si>
    <t>3 Months Ended</t>
  </si>
  <si>
    <t>Asset Retirement Obligation (Textual)</t>
  </si>
  <si>
    <t>Retirement asset and obligation decreased</t>
  </si>
  <si>
    <t>Asset Retirement Obligations, Description</t>
  </si>
  <si>
    <t>The Company updated the asset retirement obligation to reflect a plan for reclamation and closure of the mine at the end of its life having estimated undiscounted costs of approximately $1,369,115, an increase of $30,586 from the $1,338,529 in the previous plan.</t>
  </si>
  <si>
    <t>The Cactus Mill property was returned to Clifton as part of the terms of the Amended Lease (Note 7). The net asset retirement cost of $17,120 and obligation of $40,802 relating to the Cactus Mill property were eliminated resulting in a gain on settlement of asset retirement obligation of $20,451 recognized in general and administrative expense in the statement of operations.</t>
  </si>
  <si>
    <t>Risk-free interest rate</t>
  </si>
  <si>
    <t>Settlement of Consulting Contract (Details) - USD ($)</t>
  </si>
  <si>
    <t>Jan. 16, 2019</t>
  </si>
  <si>
    <t>Settlement of Consulting Contract (Textual)</t>
  </si>
  <si>
    <t>Termination Agreement, description</t>
  </si>
  <si>
    <t>The Company negotiated a termination of the Agency Agreement (the "Termination Agreement") with H&amp;H. Under the terms of the Termination Agreement, the Company paid H&amp;H $600,000 in cash and agreed to pay an additional $200,000 within 18 months. The Company also issued 250,000 shares of its common stock with a fair value of $100,000 to H&amp;H. In addition, Phillip H. Holme, a principal of H&amp;H, became a director of the Company.</t>
  </si>
  <si>
    <t>Settlement of consulting contract</t>
  </si>
  <si>
    <t>Settlement agreement</t>
  </si>
  <si>
    <t>Consulting Contract Due date</t>
  </si>
  <si>
    <t>Capital Stock (Details) - USD ($)</t>
  </si>
  <si>
    <t>Dec. 31, 2012</t>
  </si>
  <si>
    <t>Capital Stock (Textual)</t>
  </si>
  <si>
    <t>Voting rights, description</t>
  </si>
  <si>
    <t>Voting rights are not cumulative and, therefore, the holders of more than 50% of the common stock could, if they choose to do so, elect all of the directors of the Company.</t>
  </si>
  <si>
    <t>Common stock per share</t>
  </si>
  <si>
    <t>Common stock issue</t>
  </si>
  <si>
    <t>2019 Activity [Member]</t>
  </si>
  <si>
    <t>2018 Activity [Member]</t>
  </si>
  <si>
    <t>Shares of common stock sold</t>
  </si>
  <si>
    <t>Cash proceeds</t>
  </si>
  <si>
    <t>Agreement for debt owed related, description</t>
  </si>
  <si>
    <t>This agreement discharged all of the debt owed by the Company to DMRJ and its related affiliates and returned all of the shares of preferred stock to the Company in exchange for $625,000.</t>
  </si>
  <si>
    <t>2018 Activity [Member] | Convertible debt holders [Member]</t>
  </si>
  <si>
    <t>Income Taxes (Details) - USD ($)</t>
  </si>
  <si>
    <t>Deferred tax asset:</t>
  </si>
  <si>
    <t>Net operating loss carryforward</t>
  </si>
  <si>
    <t>Property and equipment</t>
  </si>
  <si>
    <t>Exploration costs</t>
  </si>
  <si>
    <t>Financing costs</t>
  </si>
  <si>
    <t>Total deferred tax assets</t>
  </si>
  <si>
    <t>Valuation allowance</t>
  </si>
  <si>
    <t>Net deferred tax assets</t>
  </si>
  <si>
    <t>Income Taxes (Details 1) - USD ($)</t>
  </si>
  <si>
    <t>Amount computed using the statutory rate, amount</t>
  </si>
  <si>
    <t>Amount computed using the statutory rate, percent</t>
  </si>
  <si>
    <t>(21.00%)</t>
  </si>
  <si>
    <t>Other, amount</t>
  </si>
  <si>
    <t>Other, percent</t>
  </si>
  <si>
    <t>Change in valuation allowance, amount</t>
  </si>
  <si>
    <t>Change in valuation allowance, percent</t>
  </si>
  <si>
    <t>21.00%</t>
  </si>
  <si>
    <t>Total income tax provision (benefit), amount</t>
  </si>
  <si>
    <t>Total income tax provision (benefit), percent</t>
  </si>
  <si>
    <t>Income Taxes (Details Textual)</t>
  </si>
  <si>
    <t>Income Taxes (Textua)</t>
  </si>
  <si>
    <t>Net deferred tax assets, description</t>
  </si>
  <si>
    <t>The Company cannot determine that it is more likely than not that the Company will realize the benefit of the net deferred tax assets, a valuation allowance equal to 100% of the deferred tax assets.</t>
  </si>
  <si>
    <t>Federal net operating loss carry forwards</t>
  </si>
  <si>
    <t>Federal net operating loss carry forwards, description</t>
  </si>
  <si>
    <t>$4.6 million of which expire between 2028 through 2037. The remaining balance of $3.9 million will never expire but its utilization is limited to 80% of taxable income in any future year.</t>
  </si>
  <si>
    <t>Related Party Transactions (Details) - USD ($)</t>
  </si>
  <si>
    <t>Related Party Transactions (Textual)</t>
  </si>
  <si>
    <t>Rent expense</t>
  </si>
  <si>
    <t>Director One [Member]</t>
  </si>
  <si>
    <t>Accrued compensation</t>
  </si>
  <si>
    <t>Director Two [Member]</t>
  </si>
  <si>
    <t>Director [Member]</t>
  </si>
  <si>
    <t>Due to directors</t>
  </si>
  <si>
    <t>RMH Overhead, LLC [Member]</t>
  </si>
  <si>
    <t>Revenue Recognition (Details) - USD ($)</t>
  </si>
  <si>
    <t>Gold</t>
  </si>
  <si>
    <t>Silver</t>
  </si>
  <si>
    <t>Less: Royalties and participation payments</t>
  </si>
  <si>
    <t>Other charges</t>
  </si>
  <si>
    <t>Stock Options (Details)</t>
  </si>
  <si>
    <t>Annual dividend yield</t>
  </si>
  <si>
    <t>Expected life (years)</t>
  </si>
  <si>
    <t>5 years</t>
  </si>
  <si>
    <t>2.54%</t>
  </si>
  <si>
    <t>Expected volatility based on comparable peers</t>
  </si>
  <si>
    <t>51.20%</t>
  </si>
  <si>
    <t>Common stock price based on most recent sale of common stock for cash</t>
  </si>
  <si>
    <t>Stock Options (Details Textual) - USD ($)</t>
  </si>
  <si>
    <t>Feb. 23, 2018</t>
  </si>
  <si>
    <t>Stock options (Textual)</t>
  </si>
  <si>
    <t>Reserved shares under stock incentive plan</t>
  </si>
  <si>
    <t>Number of Options, Granted</t>
  </si>
  <si>
    <t>Weighted-Average Exercise Price, Granted</t>
  </si>
  <si>
    <t>Stock based compensation cost</t>
  </si>
  <si>
    <t>Share based compensation expiration date</t>
  </si>
  <si>
    <t>Feb. 23,
		2023</t>
  </si>
  <si>
    <t>Outstanding options</t>
  </si>
  <si>
    <t>Remaining life of Options</t>
  </si>
  <si>
    <t>3 years 1 month 24 days</t>
  </si>
  <si>
    <t>Rick Havenstrite [Member]</t>
  </si>
  <si>
    <t>Howard Crosby [Member]</t>
  </si>
  <si>
    <t>John Ryan [Member]</t>
  </si>
  <si>
    <t>Linde Havenstrite [Member]</t>
  </si>
  <si>
    <t>Commitments and Contingencies (Details) - USD ($)</t>
  </si>
  <si>
    <t>May 11, 2018</t>
  </si>
  <si>
    <t>Commitments and Contingencies (Textual)</t>
  </si>
  <si>
    <t>Base annual salary</t>
  </si>
  <si>
    <t>Personal property tax due</t>
  </si>
  <si>
    <t>Proceeds from the sale of stock</t>
  </si>
  <si>
    <t>Finder’s agreement, description</t>
  </si>
  <si>
    <t>The Company entered into an agreement with Mount Royal Consultants (Mount Royal) to assist in finding prospective investors. Mount Royal would receive a finder’s fee of 7% for a connection with a company that resulted in a qualified investment consisting of equity securities or a fee of 3% for a connection with a company that resulted in a purchase of debt securities. On March 7, 2019, the Company closed a Purchase Agreement (Note 3) to a buyer for the purchase of gold produced from the Company’s mining property. This agreement was deemed to be subject to the finder’s fee and resulted in a payment to Mount Royal of $318,000, 3% of the $10,600,000 beneficially received by the Company in accordance with the terms of the Purchase Agreement. On November 1, 2019, an additional payment of 3% of the Tranche 2 payment received by the Company resulted in a payment of $48,000 to Mount Royal and a third payment of $42,000 was issued after receipt of the Tranche 3 payment on December 27, 2019. Future amounts to be received from investors could also be subject to this agreement. During the years ended December 31, 2019 and 2018, the Company recognized $408,000 and nil, respectively, as consulting expense relating to this agreement.</t>
  </si>
  <si>
    <t xml:space="preserve">    All investors opted to convert their shares for cash from 5% of the gold sales.  At December 31, 2018, included in accounts payable was $151,405 to investors for their portion of gold sales occurring October 2014 to June 2015. This balance was paid to the investors in March 2019 fully satisfying the terms of the original offering. Upon full satisfaction of the redemption provisions, the shares of common stock should have been returned to the Company. However, the Company allowed the investors to keep the shares. The Company recognized an expense of $63,094, which includes $52,000 for the fair value of the shares of common stock, as loss on settlement of redeemable stock during the year ended December 31, 2019.</t>
  </si>
  <si>
    <t>Investment, determining price</t>
  </si>
  <si>
    <t>Annual claims fees</t>
  </si>
  <si>
    <t>Marianne Havenstrit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9</v>
      </c>
    </row>
    <row r="11" spans="1:2">
      <c r="A11" s="4" t="s">
        <v>17</v>
      </c>
      <c r="B11" s="4" t="s">
        <v>18</v>
      </c>
    </row>
    <row r="12" spans="1:2">
      <c r="A12" s="4" t="s">
        <v>19</v>
      </c>
      <c r="B12"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v>
      </c>
      <c r="C1" s="2" t="s">
        <v>22</v>
      </c>
    </row>
    <row r="2" spans="1:3">
      <c r="A2" s="3" t="s">
        <v>23</v>
      </c>
    </row>
    <row r="3" spans="1:3">
      <c r="A3" s="4" t="s">
        <v>24</v>
      </c>
      <c r="B3" s="5" t="n">
        <v>2116432</v>
      </c>
      <c r="C3" s="5" t="n">
        <v>8716</v>
      </c>
    </row>
    <row r="4" spans="1:3">
      <c r="A4" s="4" t="s">
        <v>25</v>
      </c>
      <c r="B4" s="6" t="n">
        <v>4333682</v>
      </c>
      <c r="C4" s="6" t="n">
        <v>1193341</v>
      </c>
    </row>
    <row r="5" spans="1:3">
      <c r="A5" s="4" t="s">
        <v>26</v>
      </c>
      <c r="B5" s="6" t="n">
        <v>181030</v>
      </c>
      <c r="C5" s="6" t="n">
        <v>40475</v>
      </c>
    </row>
    <row r="6" spans="1:3">
      <c r="A6" s="4" t="s">
        <v>27</v>
      </c>
      <c r="B6" s="6" t="n">
        <v>6631144</v>
      </c>
      <c r="C6" s="6" t="n">
        <v>1242532</v>
      </c>
    </row>
    <row r="7" spans="1:3">
      <c r="A7" s="4" t="s">
        <v>28</v>
      </c>
      <c r="B7" s="6" t="n">
        <v>5287515</v>
      </c>
      <c r="C7" s="6" t="n">
        <v>3415707</v>
      </c>
    </row>
    <row r="8" spans="1:3">
      <c r="A8" s="4" t="s">
        <v>29</v>
      </c>
      <c r="B8" s="6" t="n">
        <v>3729637</v>
      </c>
      <c r="C8" s="6" t="n">
        <v>879001</v>
      </c>
    </row>
    <row r="9" spans="1:3">
      <c r="A9" s="4" t="s">
        <v>30</v>
      </c>
      <c r="B9" s="6" t="n">
        <v>759351</v>
      </c>
      <c r="C9" s="6" t="n">
        <v>753290</v>
      </c>
    </row>
    <row r="10" spans="1:3">
      <c r="A10" s="4" t="s">
        <v>31</v>
      </c>
      <c r="B10" s="6" t="n">
        <v>16407647</v>
      </c>
      <c r="C10" s="6" t="n">
        <v>6290530</v>
      </c>
    </row>
    <row r="11" spans="1:3">
      <c r="A11" s="3" t="s">
        <v>32</v>
      </c>
    </row>
    <row r="12" spans="1:3">
      <c r="A12" s="4" t="s">
        <v>33</v>
      </c>
      <c r="B12" s="6" t="n">
        <v>436881</v>
      </c>
      <c r="C12" s="6" t="n">
        <v>652895</v>
      </c>
    </row>
    <row r="13" spans="1:3">
      <c r="A13" s="4" t="s">
        <v>34</v>
      </c>
      <c r="B13" s="4" t="s">
        <v>35</v>
      </c>
      <c r="C13" s="6" t="n">
        <v>922039</v>
      </c>
    </row>
    <row r="14" spans="1:3">
      <c r="A14" s="4" t="s">
        <v>36</v>
      </c>
      <c r="B14" s="4" t="s">
        <v>35</v>
      </c>
      <c r="C14" s="6" t="n">
        <v>463993</v>
      </c>
    </row>
    <row r="15" spans="1:3">
      <c r="A15" s="4" t="s">
        <v>37</v>
      </c>
      <c r="B15" s="4" t="s">
        <v>35</v>
      </c>
      <c r="C15" s="6" t="n">
        <v>249000</v>
      </c>
    </row>
    <row r="16" spans="1:3">
      <c r="A16" s="4" t="s">
        <v>38</v>
      </c>
      <c r="B16" s="4" t="s">
        <v>35</v>
      </c>
      <c r="C16" s="6" t="n">
        <v>1350000</v>
      </c>
    </row>
    <row r="17" spans="1:3">
      <c r="A17" s="4" t="s">
        <v>39</v>
      </c>
      <c r="B17" s="4" t="s">
        <v>35</v>
      </c>
      <c r="C17" s="6" t="n">
        <v>69562</v>
      </c>
    </row>
    <row r="18" spans="1:3">
      <c r="A18" s="4" t="s">
        <v>40</v>
      </c>
      <c r="B18" s="6" t="n">
        <v>1302239</v>
      </c>
      <c r="C18" s="6" t="n">
        <v>324111</v>
      </c>
    </row>
    <row r="19" spans="1:3">
      <c r="A19" s="4" t="s">
        <v>41</v>
      </c>
      <c r="B19" s="6" t="n">
        <v>189351</v>
      </c>
      <c r="C19" s="4" t="s">
        <v>35</v>
      </c>
    </row>
    <row r="20" spans="1:3">
      <c r="A20" s="4" t="s">
        <v>42</v>
      </c>
      <c r="B20" s="6" t="n">
        <v>200000</v>
      </c>
      <c r="C20" s="4" t="s">
        <v>35</v>
      </c>
    </row>
    <row r="21" spans="1:3">
      <c r="A21" s="4" t="s">
        <v>43</v>
      </c>
      <c r="B21" s="6" t="n">
        <v>2128471</v>
      </c>
      <c r="C21" s="6" t="n">
        <v>4031600</v>
      </c>
    </row>
    <row r="22" spans="1:3">
      <c r="A22" s="3" t="s">
        <v>44</v>
      </c>
    </row>
    <row r="23" spans="1:3">
      <c r="A23" s="4" t="s">
        <v>45</v>
      </c>
      <c r="B23" s="6" t="n">
        <v>826637</v>
      </c>
      <c r="C23" s="6" t="n">
        <v>792747</v>
      </c>
    </row>
    <row r="24" spans="1:3">
      <c r="A24" s="4" t="s">
        <v>46</v>
      </c>
      <c r="B24" s="6" t="n">
        <v>13410649</v>
      </c>
      <c r="C24" s="4" t="s">
        <v>35</v>
      </c>
    </row>
    <row r="25" spans="1:3">
      <c r="A25" s="4" t="s">
        <v>47</v>
      </c>
      <c r="B25" s="6" t="n">
        <v>14237286</v>
      </c>
      <c r="C25" s="6" t="n">
        <v>792747</v>
      </c>
    </row>
    <row r="26" spans="1:3">
      <c r="A26" s="4" t="s">
        <v>48</v>
      </c>
      <c r="B26" s="6" t="n">
        <v>16365757</v>
      </c>
      <c r="C26" s="6" t="n">
        <v>4824347</v>
      </c>
    </row>
    <row r="27" spans="1:3">
      <c r="A27" s="4" t="s">
        <v>49</v>
      </c>
      <c r="B27" s="4" t="s">
        <v>35</v>
      </c>
      <c r="C27" s="4" t="s">
        <v>35</v>
      </c>
    </row>
    <row r="28" spans="1:3">
      <c r="A28" s="3" t="s">
        <v>50</v>
      </c>
    </row>
    <row r="29" spans="1:3">
      <c r="A29" s="4" t="s">
        <v>51</v>
      </c>
      <c r="B29" s="4" t="s">
        <v>35</v>
      </c>
      <c r="C29" s="4" t="s">
        <v>35</v>
      </c>
    </row>
    <row r="30" spans="1:3">
      <c r="A30" s="4" t="s">
        <v>52</v>
      </c>
      <c r="B30" s="6" t="n">
        <v>26633</v>
      </c>
      <c r="C30" s="6" t="n">
        <v>20753</v>
      </c>
    </row>
    <row r="31" spans="1:3">
      <c r="A31" s="4" t="s">
        <v>53</v>
      </c>
      <c r="B31" s="6" t="n">
        <v>9466475</v>
      </c>
      <c r="C31" s="6" t="n">
        <v>7120355</v>
      </c>
    </row>
    <row r="32" spans="1:3">
      <c r="A32" s="4" t="s">
        <v>54</v>
      </c>
      <c r="B32" s="6" t="n">
        <v>-9451218</v>
      </c>
      <c r="C32" s="6" t="n">
        <v>-5674925</v>
      </c>
    </row>
    <row r="33" spans="1:3">
      <c r="A33" s="4" t="s">
        <v>55</v>
      </c>
      <c r="B33" s="6" t="n">
        <v>41890</v>
      </c>
      <c r="C33" s="6" t="n">
        <v>1466183</v>
      </c>
    </row>
    <row r="34" spans="1:3">
      <c r="A34" s="4" t="s">
        <v>56</v>
      </c>
      <c r="B34" s="5" t="n">
        <v>16407647</v>
      </c>
      <c r="C34" s="5" t="n">
        <v>62905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9</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142</v>
      </c>
      <c r="B10" s="4" t="s">
        <v>265</v>
      </c>
    </row>
    <row r="11" spans="1:2">
      <c r="A11" s="4" t="s">
        <v>193</v>
      </c>
      <c r="B11" s="4" t="s">
        <v>266</v>
      </c>
    </row>
    <row r="12" spans="1:2">
      <c r="A12" s="4" t="s">
        <v>197</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40</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7</v>
      </c>
      <c r="B1" s="2" t="s">
        <v>1</v>
      </c>
    </row>
    <row r="2" spans="1:2">
      <c r="B2" s="2" t="s">
        <v>2</v>
      </c>
    </row>
    <row r="3" spans="1:2">
      <c r="A3" s="3" t="s">
        <v>179</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v>
      </c>
      <c r="B1" s="2" t="s">
        <v>2</v>
      </c>
      <c r="C1" s="2" t="s">
        <v>22</v>
      </c>
    </row>
    <row r="2" spans="1:3">
      <c r="A2" s="3" t="s">
        <v>58</v>
      </c>
    </row>
    <row r="3" spans="1:3">
      <c r="A3" s="4" t="s">
        <v>59</v>
      </c>
      <c r="B3" s="7" t="n">
        <v>0.001</v>
      </c>
      <c r="C3" s="7" t="n">
        <v>0.001</v>
      </c>
    </row>
    <row r="4" spans="1:3">
      <c r="A4" s="4" t="s">
        <v>60</v>
      </c>
      <c r="B4" s="6" t="n">
        <v>10000000</v>
      </c>
      <c r="C4" s="6" t="n">
        <v>10000000</v>
      </c>
    </row>
    <row r="5" spans="1:3">
      <c r="A5" s="4" t="s">
        <v>61</v>
      </c>
      <c r="B5" s="4" t="s">
        <v>35</v>
      </c>
      <c r="C5" s="4" t="s">
        <v>35</v>
      </c>
    </row>
    <row r="6" spans="1:3">
      <c r="A6" s="4" t="s">
        <v>62</v>
      </c>
      <c r="B6" s="4" t="s">
        <v>35</v>
      </c>
      <c r="C6" s="4" t="s">
        <v>35</v>
      </c>
    </row>
    <row r="7" spans="1:3">
      <c r="A7" s="4" t="s">
        <v>63</v>
      </c>
      <c r="B7" s="7" t="n">
        <v>0.001</v>
      </c>
      <c r="C7" s="7" t="n">
        <v>0.001</v>
      </c>
    </row>
    <row r="8" spans="1:3">
      <c r="A8" s="4" t="s">
        <v>64</v>
      </c>
      <c r="B8" s="6" t="n">
        <v>100000000</v>
      </c>
      <c r="C8" s="6" t="n">
        <v>100000000</v>
      </c>
    </row>
    <row r="9" spans="1:3">
      <c r="A9" s="4" t="s">
        <v>65</v>
      </c>
      <c r="B9" s="6" t="n">
        <v>26631603</v>
      </c>
      <c r="C9" s="6" t="n">
        <v>20881603</v>
      </c>
    </row>
    <row r="10" spans="1:3">
      <c r="A10" s="4" t="s">
        <v>66</v>
      </c>
      <c r="B10" s="6" t="n">
        <v>26631603</v>
      </c>
      <c r="C10" s="6" t="n">
        <v>208816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0</v>
      </c>
      <c r="B1" s="2" t="s">
        <v>1</v>
      </c>
    </row>
    <row r="2" spans="1:2">
      <c r="B2" s="2" t="s">
        <v>2</v>
      </c>
    </row>
    <row r="3" spans="1:2">
      <c r="A3" s="3" t="s">
        <v>183</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3</v>
      </c>
      <c r="B1" s="2" t="s">
        <v>1</v>
      </c>
    </row>
    <row r="2" spans="1:2">
      <c r="B2" s="2" t="s">
        <v>2</v>
      </c>
    </row>
    <row r="3" spans="1:2">
      <c r="A3" s="3" t="s">
        <v>190</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6</v>
      </c>
      <c r="B1" s="2" t="s">
        <v>1</v>
      </c>
    </row>
    <row r="2" spans="1:2">
      <c r="B2" s="2" t="s">
        <v>2</v>
      </c>
    </row>
    <row r="3" spans="1:2">
      <c r="A3" s="3" t="s">
        <v>194</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9</v>
      </c>
      <c r="B1" s="2" t="s">
        <v>1</v>
      </c>
    </row>
    <row r="2" spans="1:2">
      <c r="B2" s="2" t="s">
        <v>2</v>
      </c>
    </row>
    <row r="3" spans="1:2">
      <c r="A3" s="3" t="s">
        <v>198</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2</v>
      </c>
      <c r="B1" s="2" t="s">
        <v>1</v>
      </c>
    </row>
    <row r="2" spans="1:2">
      <c r="B2" s="2" t="s">
        <v>2</v>
      </c>
    </row>
    <row r="3" spans="1:2">
      <c r="A3" s="3" t="s">
        <v>214</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222</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3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241</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6</v>
      </c>
      <c r="B1" s="2" t="s">
        <v>1</v>
      </c>
    </row>
    <row r="2" spans="1:2">
      <c r="B2" s="2" t="s">
        <v>2</v>
      </c>
    </row>
    <row r="3" spans="1:2">
      <c r="A3" s="3" t="s">
        <v>245</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319</v>
      </c>
      <c r="B1" s="2" t="s">
        <v>320</v>
      </c>
    </row>
    <row r="2" spans="1:2">
      <c r="A2" s="3" t="s">
        <v>321</v>
      </c>
    </row>
    <row r="3" spans="1:2">
      <c r="A3" s="4" t="s">
        <v>322</v>
      </c>
      <c r="B3" s="5" t="n">
        <v>25541561</v>
      </c>
    </row>
    <row r="4" spans="1:2">
      <c r="A4" s="4" t="s">
        <v>323</v>
      </c>
      <c r="B4" s="5" t="n">
        <v>6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7</v>
      </c>
      <c r="B1" s="2" t="s">
        <v>1</v>
      </c>
    </row>
    <row r="2" spans="1:3">
      <c r="B2" s="2" t="s">
        <v>2</v>
      </c>
      <c r="C2" s="2" t="s">
        <v>22</v>
      </c>
    </row>
    <row r="3" spans="1:3">
      <c r="A3" s="3" t="s">
        <v>68</v>
      </c>
    </row>
    <row r="4" spans="1:3">
      <c r="A4" s="4" t="s">
        <v>69</v>
      </c>
      <c r="B4" s="5" t="n">
        <v>889311</v>
      </c>
      <c r="C4" s="5" t="n">
        <v>229469</v>
      </c>
    </row>
    <row r="5" spans="1:3">
      <c r="A5" s="3" t="s">
        <v>70</v>
      </c>
    </row>
    <row r="6" spans="1:3">
      <c r="A6" s="4" t="s">
        <v>71</v>
      </c>
      <c r="B6" s="6" t="n">
        <v>2161565</v>
      </c>
      <c r="C6" s="6" t="n">
        <v>1989410</v>
      </c>
    </row>
    <row r="7" spans="1:3">
      <c r="A7" s="4" t="s">
        <v>72</v>
      </c>
      <c r="B7" s="6" t="n">
        <v>528817</v>
      </c>
      <c r="C7" s="4" t="s">
        <v>35</v>
      </c>
    </row>
    <row r="8" spans="1:3">
      <c r="A8" s="4" t="s">
        <v>73</v>
      </c>
      <c r="B8" s="6" t="n">
        <v>99761</v>
      </c>
      <c r="C8" s="6" t="n">
        <v>3146</v>
      </c>
    </row>
    <row r="9" spans="1:3">
      <c r="A9" s="4" t="s">
        <v>74</v>
      </c>
      <c r="B9" s="6" t="n">
        <v>340590</v>
      </c>
      <c r="C9" s="6" t="n">
        <v>253752</v>
      </c>
    </row>
    <row r="10" spans="1:3">
      <c r="A10" s="4" t="s">
        <v>75</v>
      </c>
      <c r="B10" s="6" t="n">
        <v>184679</v>
      </c>
      <c r="C10" s="6" t="n">
        <v>129135</v>
      </c>
    </row>
    <row r="11" spans="1:3">
      <c r="A11" s="4" t="s">
        <v>76</v>
      </c>
      <c r="B11" s="6" t="n">
        <v>231308</v>
      </c>
      <c r="C11" s="6" t="n">
        <v>685925</v>
      </c>
    </row>
    <row r="12" spans="1:3">
      <c r="A12" s="4" t="s">
        <v>77</v>
      </c>
      <c r="B12" s="6" t="n">
        <v>51950</v>
      </c>
      <c r="C12" s="4" t="s">
        <v>35</v>
      </c>
    </row>
    <row r="13" spans="1:3">
      <c r="A13" s="4" t="s">
        <v>78</v>
      </c>
      <c r="B13" s="6" t="n">
        <v>3598670</v>
      </c>
      <c r="C13" s="6" t="n">
        <v>3061368</v>
      </c>
    </row>
    <row r="14" spans="1:3">
      <c r="A14" s="4" t="s">
        <v>79</v>
      </c>
      <c r="B14" s="6" t="n">
        <v>-2709359</v>
      </c>
      <c r="C14" s="6" t="n">
        <v>-2831899</v>
      </c>
    </row>
    <row r="15" spans="1:3">
      <c r="A15" s="3" t="s">
        <v>80</v>
      </c>
    </row>
    <row r="16" spans="1:3">
      <c r="A16" s="4" t="s">
        <v>81</v>
      </c>
      <c r="B16" s="4" t="s">
        <v>35</v>
      </c>
      <c r="C16" s="6" t="n">
        <v>24916561</v>
      </c>
    </row>
    <row r="17" spans="1:3">
      <c r="A17" s="4" t="s">
        <v>82</v>
      </c>
      <c r="B17" s="6" t="n">
        <v>6032</v>
      </c>
      <c r="C17" s="6" t="n">
        <v>236</v>
      </c>
    </row>
    <row r="18" spans="1:3">
      <c r="A18" s="4" t="s">
        <v>83</v>
      </c>
      <c r="B18" s="6" t="n">
        <v>-46415</v>
      </c>
      <c r="C18" s="6" t="n">
        <v>-46760</v>
      </c>
    </row>
    <row r="19" spans="1:3">
      <c r="A19" s="4" t="s">
        <v>84</v>
      </c>
      <c r="B19" s="6" t="n">
        <v>-34794</v>
      </c>
      <c r="C19" s="6" t="n">
        <v>-151749</v>
      </c>
    </row>
    <row r="20" spans="1:3">
      <c r="A20" s="4" t="s">
        <v>85</v>
      </c>
      <c r="B20" s="4" t="s">
        <v>35</v>
      </c>
      <c r="C20" s="6" t="n">
        <v>-421891</v>
      </c>
    </row>
    <row r="21" spans="1:3">
      <c r="A21" s="4" t="s">
        <v>86</v>
      </c>
      <c r="B21" s="6" t="n">
        <v>-900000</v>
      </c>
      <c r="C21" s="4" t="s">
        <v>35</v>
      </c>
    </row>
    <row r="22" spans="1:3">
      <c r="A22" s="4" t="s">
        <v>87</v>
      </c>
      <c r="B22" s="6" t="n">
        <v>-63094</v>
      </c>
      <c r="C22" s="4" t="s">
        <v>35</v>
      </c>
    </row>
    <row r="23" spans="1:3">
      <c r="A23" s="4" t="s">
        <v>88</v>
      </c>
      <c r="B23" s="6" t="n">
        <v>-28663</v>
      </c>
      <c r="C23" s="6" t="n">
        <v>-120000</v>
      </c>
    </row>
    <row r="24" spans="1:3">
      <c r="A24" s="4" t="s">
        <v>89</v>
      </c>
      <c r="B24" s="6" t="n">
        <v>-1066934</v>
      </c>
      <c r="C24" s="6" t="n">
        <v>24176397</v>
      </c>
    </row>
    <row r="25" spans="1:3">
      <c r="A25" s="4" t="s">
        <v>90</v>
      </c>
      <c r="B25" s="6" t="n">
        <v>-3776293</v>
      </c>
      <c r="C25" s="6" t="n">
        <v>21344498</v>
      </c>
    </row>
    <row r="26" spans="1:3">
      <c r="A26" s="4" t="s">
        <v>91</v>
      </c>
      <c r="B26" s="4" t="s">
        <v>35</v>
      </c>
      <c r="C26" s="4" t="s">
        <v>35</v>
      </c>
    </row>
    <row r="27" spans="1:3">
      <c r="A27" s="4" t="s">
        <v>92</v>
      </c>
      <c r="B27" s="6" t="n">
        <v>-3776293</v>
      </c>
      <c r="C27" s="6" t="n">
        <v>21344498</v>
      </c>
    </row>
    <row r="28" spans="1:3">
      <c r="A28" s="4" t="s">
        <v>93</v>
      </c>
      <c r="B28" s="4" t="s">
        <v>35</v>
      </c>
      <c r="C28" s="6" t="n">
        <v>4068720</v>
      </c>
    </row>
    <row r="29" spans="1:3">
      <c r="A29" s="4" t="s">
        <v>94</v>
      </c>
      <c r="B29" s="5" t="n">
        <v>-3776293</v>
      </c>
      <c r="C29" s="5" t="n">
        <v>25413218</v>
      </c>
    </row>
    <row r="30" spans="1:3">
      <c r="A30" s="4" t="s">
        <v>95</v>
      </c>
      <c r="B30" s="8" t="n">
        <v>-0.15</v>
      </c>
      <c r="C30" s="8" t="n">
        <v>1.32</v>
      </c>
    </row>
    <row r="31" spans="1:3">
      <c r="A31" s="4" t="s">
        <v>96</v>
      </c>
      <c r="B31" s="8" t="n">
        <v>-0.15</v>
      </c>
      <c r="C31" s="8" t="n">
        <v>1.12</v>
      </c>
    </row>
    <row r="32" spans="1:3">
      <c r="A32" s="4" t="s">
        <v>97</v>
      </c>
      <c r="B32" s="6" t="n">
        <v>25591877</v>
      </c>
      <c r="C32" s="6" t="n">
        <v>19196808</v>
      </c>
    </row>
    <row r="33" spans="1:3">
      <c r="A33" s="4" t="s">
        <v>98</v>
      </c>
      <c r="B33" s="6" t="n">
        <v>25591877</v>
      </c>
      <c r="C33" s="6" t="n">
        <v>226544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24</v>
      </c>
      <c r="B1" s="2" t="s">
        <v>1</v>
      </c>
    </row>
    <row r="2" spans="1:3">
      <c r="B2" s="2" t="s">
        <v>2</v>
      </c>
      <c r="C2" s="2" t="s">
        <v>22</v>
      </c>
    </row>
    <row r="3" spans="1:3">
      <c r="A3" s="3" t="s">
        <v>179</v>
      </c>
    </row>
    <row r="4" spans="1:3">
      <c r="A4" s="4" t="s">
        <v>115</v>
      </c>
      <c r="B4" s="5" t="n">
        <v>-3776293</v>
      </c>
      <c r="C4" s="5" t="n">
        <v>21344498</v>
      </c>
    </row>
    <row r="5" spans="1:3">
      <c r="A5" s="4" t="s">
        <v>325</v>
      </c>
      <c r="B5" s="4" t="s">
        <v>35</v>
      </c>
      <c r="C5" s="6" t="n">
        <v>4068720</v>
      </c>
    </row>
    <row r="6" spans="1:3">
      <c r="A6" s="4" t="s">
        <v>326</v>
      </c>
      <c r="B6" s="6" t="n">
        <v>-3776293</v>
      </c>
      <c r="C6" s="6" t="n">
        <v>25413218</v>
      </c>
    </row>
    <row r="7" spans="1:3">
      <c r="A7" s="4" t="s">
        <v>327</v>
      </c>
      <c r="B7" s="4" t="s">
        <v>35</v>
      </c>
      <c r="C7" s="6" t="n">
        <v>74465</v>
      </c>
    </row>
    <row r="8" spans="1:3">
      <c r="A8" s="4" t="s">
        <v>328</v>
      </c>
      <c r="B8" s="5" t="n">
        <v>-3776293</v>
      </c>
      <c r="C8" s="5" t="n">
        <v>25413218</v>
      </c>
    </row>
    <row r="9" spans="1:3">
      <c r="A9" s="4" t="s">
        <v>329</v>
      </c>
      <c r="B9" s="6" t="n">
        <v>25591877</v>
      </c>
      <c r="C9" s="6" t="n">
        <v>19196808</v>
      </c>
    </row>
    <row r="10" spans="1:3">
      <c r="A10" s="4" t="s">
        <v>330</v>
      </c>
      <c r="B10" s="4" t="s">
        <v>35</v>
      </c>
      <c r="C10" s="6" t="n">
        <v>3457603</v>
      </c>
    </row>
    <row r="11" spans="1:3">
      <c r="A11" s="4" t="s">
        <v>331</v>
      </c>
      <c r="B11" s="6" t="n">
        <v>25591877</v>
      </c>
      <c r="C11" s="6" t="n">
        <v>22654411</v>
      </c>
    </row>
    <row r="12" spans="1:3">
      <c r="A12" s="4" t="s">
        <v>332</v>
      </c>
      <c r="B12" s="8" t="n">
        <v>-0.15</v>
      </c>
      <c r="C12" s="8" t="n">
        <v>1.32</v>
      </c>
    </row>
    <row r="13" spans="1:3">
      <c r="A13" s="4" t="s">
        <v>333</v>
      </c>
      <c r="B13" s="8" t="n">
        <v>-0.15</v>
      </c>
      <c r="C13" s="8" t="n">
        <v>1.1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34</v>
      </c>
      <c r="B1" s="2" t="s">
        <v>1</v>
      </c>
    </row>
    <row r="2" spans="1:3">
      <c r="B2" s="2" t="s">
        <v>2</v>
      </c>
      <c r="C2" s="2" t="s">
        <v>22</v>
      </c>
    </row>
    <row r="3" spans="1:3">
      <c r="A3" s="3" t="s">
        <v>335</v>
      </c>
    </row>
    <row r="4" spans="1:3">
      <c r="A4" s="4" t="s">
        <v>54</v>
      </c>
      <c r="B4" s="5" t="n">
        <v>-9451218</v>
      </c>
      <c r="C4" s="5" t="n">
        <v>-5674925</v>
      </c>
    </row>
    <row r="5" spans="1:3">
      <c r="A5" s="4" t="s">
        <v>336</v>
      </c>
      <c r="B5" s="5" t="n">
        <v>-3776293</v>
      </c>
      <c r="C5" s="5" t="n">
        <v>21344498</v>
      </c>
    </row>
    <row r="6" spans="1:3">
      <c r="A6" s="4" t="s">
        <v>337</v>
      </c>
      <c r="B6" s="6" t="n">
        <v>2400000</v>
      </c>
      <c r="C6" s="6" t="n">
        <v>24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0"/>
    <col customWidth="1" max="2" min="2" width="16"/>
  </cols>
  <sheetData>
    <row r="1" spans="1:2">
      <c r="A1" s="1" t="s">
        <v>338</v>
      </c>
      <c r="B1" s="2" t="s">
        <v>339</v>
      </c>
    </row>
    <row r="2" spans="1:2">
      <c r="A2" s="4" t="s">
        <v>340</v>
      </c>
      <c r="B2" s="6" t="n">
        <v>47045</v>
      </c>
    </row>
    <row r="3" spans="1:2">
      <c r="A3" s="4" t="s">
        <v>341</v>
      </c>
    </row>
    <row r="4" spans="1:2">
      <c r="A4" s="4" t="s">
        <v>342</v>
      </c>
      <c r="B4" s="6" t="n">
        <v>655</v>
      </c>
    </row>
    <row r="5" spans="1:2">
      <c r="A5" s="4" t="s">
        <v>340</v>
      </c>
      <c r="B5" s="6" t="n">
        <v>655</v>
      </c>
    </row>
    <row r="6" spans="1:2">
      <c r="A6" s="4" t="s">
        <v>343</v>
      </c>
    </row>
    <row r="7" spans="1:2">
      <c r="A7" s="4" t="s">
        <v>342</v>
      </c>
      <c r="B7" s="6" t="n">
        <v>896</v>
      </c>
    </row>
    <row r="8" spans="1:2">
      <c r="A8" s="4" t="s">
        <v>340</v>
      </c>
      <c r="B8" s="6" t="n">
        <v>2688</v>
      </c>
    </row>
    <row r="9" spans="1:2">
      <c r="A9" s="4" t="s">
        <v>344</v>
      </c>
    </row>
    <row r="10" spans="1:2">
      <c r="A10" s="4" t="s">
        <v>342</v>
      </c>
      <c r="B10" s="6" t="n">
        <v>911</v>
      </c>
    </row>
    <row r="11" spans="1:2">
      <c r="A11" s="4" t="s">
        <v>340</v>
      </c>
      <c r="B11" s="6" t="n">
        <v>10932</v>
      </c>
    </row>
    <row r="12" spans="1:2">
      <c r="A12" s="4" t="s">
        <v>345</v>
      </c>
    </row>
    <row r="13" spans="1:2">
      <c r="A13" s="4" t="s">
        <v>342</v>
      </c>
      <c r="B13" s="6" t="n">
        <v>1396</v>
      </c>
    </row>
    <row r="14" spans="1:2">
      <c r="A14" s="4" t="s">
        <v>340</v>
      </c>
      <c r="B14" s="6" t="n">
        <v>16752</v>
      </c>
    </row>
    <row r="15" spans="1:2">
      <c r="A15" s="4" t="s">
        <v>346</v>
      </c>
    </row>
    <row r="16" spans="1:2">
      <c r="A16" s="4" t="s">
        <v>342</v>
      </c>
      <c r="B16" s="6" t="n">
        <v>1753</v>
      </c>
    </row>
    <row r="17" spans="1:2">
      <c r="A17" s="4" t="s">
        <v>340</v>
      </c>
      <c r="B17" s="6" t="n">
        <v>15777</v>
      </c>
    </row>
    <row r="18" spans="1:2">
      <c r="A18" s="4" t="s">
        <v>347</v>
      </c>
    </row>
    <row r="19" spans="1:2">
      <c r="A19" s="4" t="s">
        <v>342</v>
      </c>
      <c r="B19" s="6" t="n">
        <v>241</v>
      </c>
    </row>
    <row r="20" spans="1:2">
      <c r="A20" s="4" t="s">
        <v>340</v>
      </c>
      <c r="B20" s="6" t="n">
        <v>2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80"/>
  </cols>
  <sheetData>
    <row r="1" spans="1:2">
      <c r="A1" s="1" t="s">
        <v>348</v>
      </c>
      <c r="B1" s="2" t="s">
        <v>1</v>
      </c>
    </row>
    <row r="2" spans="1:2">
      <c r="B2" s="2" t="s">
        <v>349</v>
      </c>
    </row>
    <row r="3" spans="1:2">
      <c r="A3" s="3" t="s">
        <v>350</v>
      </c>
    </row>
    <row r="4" spans="1:2">
      <c r="A4" s="4" t="s">
        <v>351</v>
      </c>
      <c r="B4" s="4" t="s">
        <v>11</v>
      </c>
    </row>
    <row r="5" spans="1:2">
      <c r="A5" s="4" t="s">
        <v>352</v>
      </c>
    </row>
    <row r="6" spans="1:2">
      <c r="A6" s="3" t="s">
        <v>350</v>
      </c>
    </row>
    <row r="7" spans="1:2">
      <c r="A7" s="4" t="s">
        <v>353</v>
      </c>
      <c r="B7" s="4" t="s">
        <v>354</v>
      </c>
    </row>
    <row r="8" spans="1:2">
      <c r="A8" s="4" t="s">
        <v>355</v>
      </c>
      <c r="B8" s="5" t="n">
        <v>13600000</v>
      </c>
    </row>
    <row r="9" spans="1:2">
      <c r="A9" s="4" t="s">
        <v>351</v>
      </c>
      <c r="B9" s="4" t="s">
        <v>356</v>
      </c>
    </row>
    <row r="10" spans="1:2">
      <c r="A10" s="4" t="s">
        <v>357</v>
      </c>
    </row>
    <row r="11" spans="1:2">
      <c r="A11" s="3" t="s">
        <v>350</v>
      </c>
    </row>
    <row r="12" spans="1:2">
      <c r="A12" s="4" t="s">
        <v>353</v>
      </c>
      <c r="B12" s="4" t="s">
        <v>358</v>
      </c>
    </row>
    <row r="13" spans="1:2">
      <c r="A13" s="4" t="s">
        <v>359</v>
      </c>
      <c r="B13" s="5" t="n">
        <v>14200000</v>
      </c>
    </row>
    <row r="14" spans="1:2">
      <c r="A14" s="4" t="s">
        <v>360</v>
      </c>
      <c r="B14" s="5" t="n">
        <v>6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361</v>
      </c>
      <c r="B1" s="2" t="s">
        <v>2</v>
      </c>
      <c r="C1" s="2" t="s">
        <v>362</v>
      </c>
      <c r="D1" s="2" t="s">
        <v>22</v>
      </c>
    </row>
    <row r="2" spans="1:4">
      <c r="A2" s="3" t="s">
        <v>363</v>
      </c>
    </row>
    <row r="3" spans="1:4">
      <c r="A3" s="4" t="s">
        <v>364</v>
      </c>
      <c r="B3" s="5" t="n">
        <v>674000</v>
      </c>
      <c r="D3" s="5" t="n">
        <v>674000</v>
      </c>
    </row>
    <row r="4" spans="1:4">
      <c r="A4" s="4" t="s">
        <v>263</v>
      </c>
      <c r="B4" s="5" t="n">
        <v>759351</v>
      </c>
      <c r="D4" s="5" t="n">
        <v>753290</v>
      </c>
    </row>
    <row r="5" spans="1:4">
      <c r="A5" s="4" t="s">
        <v>365</v>
      </c>
      <c r="C5" s="5" t="n">
        <v>428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66</v>
      </c>
      <c r="B1" s="2" t="s">
        <v>2</v>
      </c>
      <c r="C1" s="2" t="s">
        <v>22</v>
      </c>
    </row>
    <row r="2" spans="1:3">
      <c r="A2" s="3" t="s">
        <v>190</v>
      </c>
    </row>
    <row r="3" spans="1:3">
      <c r="A3" s="4" t="s">
        <v>367</v>
      </c>
      <c r="B3" s="5" t="n">
        <v>3903297</v>
      </c>
      <c r="C3" s="5" t="n">
        <v>1193341</v>
      </c>
    </row>
    <row r="4" spans="1:3">
      <c r="A4" s="4" t="s">
        <v>368</v>
      </c>
      <c r="B4" s="6" t="n">
        <v>235762</v>
      </c>
      <c r="C4" s="4" t="s">
        <v>35</v>
      </c>
    </row>
    <row r="5" spans="1:3">
      <c r="A5" s="4" t="s">
        <v>369</v>
      </c>
      <c r="B5" s="6" t="n">
        <v>194623</v>
      </c>
      <c r="C5" s="4" t="s">
        <v>35</v>
      </c>
    </row>
    <row r="6" spans="1:3">
      <c r="A6" s="4" t="s">
        <v>104</v>
      </c>
      <c r="B6" s="5" t="n">
        <v>4333682</v>
      </c>
      <c r="C6" s="5" t="n">
        <v>11933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70</v>
      </c>
      <c r="B1" s="2" t="s">
        <v>1</v>
      </c>
    </row>
    <row r="2" spans="1:3">
      <c r="B2" s="2" t="s">
        <v>2</v>
      </c>
      <c r="C2" s="2" t="s">
        <v>22</v>
      </c>
    </row>
    <row r="3" spans="1:3">
      <c r="A3" s="3" t="s">
        <v>371</v>
      </c>
    </row>
    <row r="4" spans="1:3">
      <c r="A4" s="4" t="s">
        <v>372</v>
      </c>
      <c r="B4" s="5" t="n">
        <v>870085</v>
      </c>
      <c r="C4" s="5" t="n">
        <v>6562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2</v>
      </c>
    </row>
    <row r="2" spans="1:3">
      <c r="A2" s="3" t="s">
        <v>374</v>
      </c>
    </row>
    <row r="3" spans="1:3">
      <c r="A3" s="4" t="s">
        <v>375</v>
      </c>
      <c r="B3" s="5" t="n">
        <v>5287515</v>
      </c>
      <c r="C3" s="5" t="n">
        <v>3415707</v>
      </c>
    </row>
    <row r="4" spans="1:3">
      <c r="A4" s="4" t="s">
        <v>376</v>
      </c>
    </row>
    <row r="5" spans="1:3">
      <c r="A5" s="3" t="s">
        <v>374</v>
      </c>
    </row>
    <row r="6" spans="1:3">
      <c r="A6" s="4" t="s">
        <v>377</v>
      </c>
      <c r="B6" s="6" t="n">
        <v>5695234</v>
      </c>
      <c r="C6" s="6" t="n">
        <v>3261634</v>
      </c>
    </row>
    <row r="7" spans="1:3">
      <c r="A7" s="4" t="s">
        <v>378</v>
      </c>
      <c r="B7" s="6" t="n">
        <v>-2254961</v>
      </c>
      <c r="C7" s="6" t="n">
        <v>-1856149</v>
      </c>
    </row>
    <row r="8" spans="1:3">
      <c r="A8" s="4" t="s">
        <v>375</v>
      </c>
      <c r="B8" s="6" t="n">
        <v>3440273</v>
      </c>
      <c r="C8" s="6" t="n">
        <v>1405485</v>
      </c>
    </row>
    <row r="9" spans="1:3">
      <c r="A9" s="4" t="s">
        <v>379</v>
      </c>
    </row>
    <row r="10" spans="1:3">
      <c r="A10" s="3" t="s">
        <v>374</v>
      </c>
    </row>
    <row r="11" spans="1:3">
      <c r="A11" s="4" t="s">
        <v>377</v>
      </c>
      <c r="B11" s="6" t="n">
        <v>5336011</v>
      </c>
      <c r="C11" s="6" t="n">
        <v>3093690</v>
      </c>
    </row>
    <row r="12" spans="1:3">
      <c r="A12" s="4" t="s">
        <v>380</v>
      </c>
    </row>
    <row r="13" spans="1:3">
      <c r="A13" s="3" t="s">
        <v>374</v>
      </c>
    </row>
    <row r="14" spans="1:3">
      <c r="A14" s="4" t="s">
        <v>377</v>
      </c>
      <c r="B14" s="6" t="n">
        <v>6981</v>
      </c>
      <c r="C14" s="6" t="n">
        <v>6981</v>
      </c>
    </row>
    <row r="15" spans="1:3">
      <c r="A15" s="4" t="s">
        <v>381</v>
      </c>
    </row>
    <row r="16" spans="1:3">
      <c r="A16" s="3" t="s">
        <v>374</v>
      </c>
    </row>
    <row r="17" spans="1:3">
      <c r="A17" s="4" t="s">
        <v>377</v>
      </c>
      <c r="B17" s="6" t="n">
        <v>50587</v>
      </c>
      <c r="C17" s="6" t="n">
        <v>52874</v>
      </c>
    </row>
    <row r="18" spans="1:3">
      <c r="A18" s="4" t="s">
        <v>382</v>
      </c>
    </row>
    <row r="19" spans="1:3">
      <c r="A19" s="3" t="s">
        <v>374</v>
      </c>
    </row>
    <row r="20" spans="1:3">
      <c r="A20" s="4" t="s">
        <v>377</v>
      </c>
      <c r="B20" s="6" t="n">
        <v>256815</v>
      </c>
      <c r="C20" s="6" t="n">
        <v>108089</v>
      </c>
    </row>
    <row r="21" spans="1:3">
      <c r="A21" s="4" t="s">
        <v>383</v>
      </c>
    </row>
    <row r="22" spans="1:3">
      <c r="A22" s="3" t="s">
        <v>374</v>
      </c>
    </row>
    <row r="23" spans="1:3">
      <c r="A23" s="4" t="s">
        <v>377</v>
      </c>
      <c r="B23" s="6" t="n">
        <v>44840</v>
      </c>
      <c r="C23" s="4" t="s">
        <v>35</v>
      </c>
    </row>
    <row r="24" spans="1:3">
      <c r="A24" s="4" t="s">
        <v>384</v>
      </c>
    </row>
    <row r="25" spans="1:3">
      <c r="A25" s="3" t="s">
        <v>374</v>
      </c>
    </row>
    <row r="26" spans="1:3">
      <c r="A26" s="4" t="s">
        <v>377</v>
      </c>
      <c r="B26" s="6" t="n">
        <v>2497436</v>
      </c>
      <c r="C26" s="6" t="n">
        <v>2497436</v>
      </c>
    </row>
    <row r="27" spans="1:3">
      <c r="A27" s="4" t="s">
        <v>378</v>
      </c>
      <c r="B27" s="6" t="n">
        <v>-650194</v>
      </c>
      <c r="C27" s="6" t="n">
        <v>-487214</v>
      </c>
    </row>
    <row r="28" spans="1:3">
      <c r="A28" s="4" t="s">
        <v>375</v>
      </c>
      <c r="B28" s="5" t="n">
        <v>1847242</v>
      </c>
      <c r="C28" s="5" t="n">
        <v>20102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85</v>
      </c>
      <c r="B1" s="2" t="s">
        <v>1</v>
      </c>
    </row>
    <row r="2" spans="1:3">
      <c r="B2" s="2" t="s">
        <v>2</v>
      </c>
      <c r="C2" s="2" t="s">
        <v>22</v>
      </c>
    </row>
    <row r="3" spans="1:3">
      <c r="A3" s="3" t="s">
        <v>386</v>
      </c>
    </row>
    <row r="4" spans="1:3">
      <c r="A4" s="4" t="s">
        <v>387</v>
      </c>
      <c r="B4" s="5" t="n">
        <v>162980</v>
      </c>
      <c r="C4" s="4" t="s">
        <v>3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88</v>
      </c>
      <c r="B1" s="2" t="s">
        <v>2</v>
      </c>
      <c r="C1" s="2" t="s">
        <v>22</v>
      </c>
    </row>
    <row r="2" spans="1:3">
      <c r="A2" s="3" t="s">
        <v>389</v>
      </c>
    </row>
    <row r="3" spans="1:3">
      <c r="A3" s="4" t="s">
        <v>390</v>
      </c>
      <c r="B3" s="5" t="n">
        <v>3700000</v>
      </c>
      <c r="C3" s="5" t="n">
        <v>600000</v>
      </c>
    </row>
    <row r="4" spans="1:3">
      <c r="A4" s="4" t="s">
        <v>391</v>
      </c>
      <c r="B4" s="6" t="n">
        <v>250000</v>
      </c>
      <c r="C4" s="4" t="s">
        <v>35</v>
      </c>
    </row>
    <row r="5" spans="1:3">
      <c r="A5" s="4" t="s">
        <v>104</v>
      </c>
      <c r="B5" s="6" t="n">
        <v>3950000</v>
      </c>
      <c r="C5" s="6" t="n">
        <v>600000</v>
      </c>
    </row>
    <row r="6" spans="1:3">
      <c r="A6" s="4" t="s">
        <v>392</v>
      </c>
      <c r="B6" s="6" t="n">
        <v>-475401</v>
      </c>
      <c r="C6" s="6" t="n">
        <v>-36948</v>
      </c>
    </row>
    <row r="7" spans="1:3">
      <c r="A7" s="4" t="s">
        <v>104</v>
      </c>
      <c r="B7" s="6" t="n">
        <v>3474599</v>
      </c>
      <c r="C7" s="6" t="n">
        <v>563052</v>
      </c>
    </row>
    <row r="8" spans="1:3">
      <c r="A8" s="3" t="s">
        <v>393</v>
      </c>
    </row>
    <row r="9" spans="1:3">
      <c r="A9" s="4" t="s">
        <v>394</v>
      </c>
      <c r="B9" s="6" t="n">
        <v>452193</v>
      </c>
      <c r="C9" s="6" t="n">
        <v>452193</v>
      </c>
    </row>
    <row r="10" spans="1:3">
      <c r="A10" s="4" t="s">
        <v>395</v>
      </c>
      <c r="B10" s="6" t="n">
        <v>11126</v>
      </c>
      <c r="C10" s="6" t="n">
        <v>11126</v>
      </c>
    </row>
    <row r="11" spans="1:3">
      <c r="A11" s="4" t="s">
        <v>396</v>
      </c>
      <c r="B11" s="4" t="s">
        <v>35</v>
      </c>
      <c r="C11" s="6" t="n">
        <v>26234</v>
      </c>
    </row>
    <row r="12" spans="1:3">
      <c r="A12" s="4" t="s">
        <v>104</v>
      </c>
      <c r="B12" s="6" t="n">
        <v>463319</v>
      </c>
      <c r="C12" s="6" t="n">
        <v>489553</v>
      </c>
    </row>
    <row r="13" spans="1:3">
      <c r="A13" s="4" t="s">
        <v>397</v>
      </c>
      <c r="B13" s="6" t="n">
        <v>-208281</v>
      </c>
      <c r="C13" s="6" t="n">
        <v>-173604</v>
      </c>
    </row>
    <row r="14" spans="1:3">
      <c r="A14" s="4" t="s">
        <v>398</v>
      </c>
      <c r="B14" s="6" t="n">
        <v>255038</v>
      </c>
      <c r="C14" s="6" t="n">
        <v>315949</v>
      </c>
    </row>
    <row r="15" spans="1:3">
      <c r="A15" s="4" t="s">
        <v>104</v>
      </c>
      <c r="B15" s="5" t="n">
        <v>3729637</v>
      </c>
      <c r="C15" s="5" t="n">
        <v>879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30"/>
    <col customWidth="1" max="6" min="6" width="13"/>
  </cols>
  <sheetData>
    <row r="1" spans="1:6">
      <c r="A1" s="1" t="s">
        <v>99</v>
      </c>
      <c r="B1" s="2" t="s">
        <v>100</v>
      </c>
      <c r="C1" s="2" t="s">
        <v>101</v>
      </c>
      <c r="D1" s="2" t="s">
        <v>102</v>
      </c>
      <c r="E1" s="2" t="s">
        <v>103</v>
      </c>
      <c r="F1" s="2" t="s">
        <v>104</v>
      </c>
    </row>
    <row r="2" spans="1:6">
      <c r="A2" s="4" t="s">
        <v>105</v>
      </c>
      <c r="B2" s="5" t="n">
        <v>1582</v>
      </c>
      <c r="C2" s="5" t="n">
        <v>13828</v>
      </c>
      <c r="D2" s="5" t="n">
        <v>9143418</v>
      </c>
      <c r="E2" s="5" t="n">
        <v>-31088143</v>
      </c>
      <c r="F2" s="5" t="n">
        <v>-21929315</v>
      </c>
    </row>
    <row r="3" spans="1:6">
      <c r="A3" s="4" t="s">
        <v>106</v>
      </c>
      <c r="B3" s="6" t="n">
        <v>1582563</v>
      </c>
      <c r="C3" s="6" t="n">
        <v>13956603</v>
      </c>
    </row>
    <row r="4" spans="1:6">
      <c r="A4" s="4" t="s">
        <v>107</v>
      </c>
      <c r="B4" s="5" t="n">
        <v>-1582</v>
      </c>
      <c r="D4" s="6" t="n">
        <v>-4067138</v>
      </c>
      <c r="E4" s="6" t="n">
        <v>4068720</v>
      </c>
    </row>
    <row r="5" spans="1:6">
      <c r="A5" s="4" t="s">
        <v>108</v>
      </c>
      <c r="B5" s="6" t="n">
        <v>-1582563</v>
      </c>
    </row>
    <row r="6" spans="1:6">
      <c r="A6" s="4" t="s">
        <v>109</v>
      </c>
      <c r="D6" s="6" t="n">
        <v>456000</v>
      </c>
      <c r="F6" s="6" t="n">
        <v>456000</v>
      </c>
    </row>
    <row r="7" spans="1:6">
      <c r="A7" s="4" t="s">
        <v>110</v>
      </c>
      <c r="C7" s="5" t="n">
        <v>2125</v>
      </c>
      <c r="D7" s="6" t="n">
        <v>847875</v>
      </c>
      <c r="F7" s="6" t="n">
        <v>850000</v>
      </c>
    </row>
    <row r="8" spans="1:6">
      <c r="A8" s="4" t="s">
        <v>111</v>
      </c>
      <c r="C8" s="6" t="n">
        <v>2125000</v>
      </c>
    </row>
    <row r="9" spans="1:6">
      <c r="A9" s="4" t="s">
        <v>112</v>
      </c>
      <c r="C9" s="5" t="n">
        <v>4500</v>
      </c>
      <c r="D9" s="6" t="n">
        <v>620500</v>
      </c>
      <c r="F9" s="6" t="n">
        <v>625000</v>
      </c>
    </row>
    <row r="10" spans="1:6">
      <c r="A10" s="4" t="s">
        <v>112</v>
      </c>
      <c r="C10" s="6" t="n">
        <v>4500000</v>
      </c>
    </row>
    <row r="11" spans="1:6">
      <c r="A11" s="4" t="s">
        <v>113</v>
      </c>
      <c r="C11" s="5" t="n">
        <v>300</v>
      </c>
      <c r="D11" s="6" t="n">
        <v>119700</v>
      </c>
      <c r="F11" s="6" t="n">
        <v>120000</v>
      </c>
    </row>
    <row r="12" spans="1:6">
      <c r="A12" s="4" t="s">
        <v>114</v>
      </c>
      <c r="C12" s="6" t="n">
        <v>300000</v>
      </c>
    </row>
    <row r="13" spans="1:6">
      <c r="A13" s="4" t="s">
        <v>115</v>
      </c>
      <c r="E13" s="6" t="n">
        <v>21344498</v>
      </c>
      <c r="F13" s="6" t="n">
        <v>21344498</v>
      </c>
    </row>
    <row r="14" spans="1:6">
      <c r="A14" s="4" t="s">
        <v>116</v>
      </c>
      <c r="B14" s="4" t="s">
        <v>35</v>
      </c>
      <c r="C14" s="5" t="n">
        <v>20753</v>
      </c>
      <c r="D14" s="6" t="n">
        <v>7120355</v>
      </c>
      <c r="E14" s="6" t="n">
        <v>-5674925</v>
      </c>
      <c r="F14" s="6" t="n">
        <v>1466183</v>
      </c>
    </row>
    <row r="15" spans="1:6">
      <c r="A15" s="4" t="s">
        <v>117</v>
      </c>
      <c r="B15" s="4" t="s">
        <v>35</v>
      </c>
      <c r="C15" s="6" t="n">
        <v>20881603</v>
      </c>
    </row>
    <row r="16" spans="1:6">
      <c r="A16" s="4" t="s">
        <v>118</v>
      </c>
      <c r="B16" s="4" t="s">
        <v>35</v>
      </c>
      <c r="C16" s="5" t="n">
        <v>5500</v>
      </c>
      <c r="D16" s="6" t="n">
        <v>2194500</v>
      </c>
      <c r="E16" s="4" t="s">
        <v>35</v>
      </c>
      <c r="F16" s="6" t="n">
        <v>2200000</v>
      </c>
    </row>
    <row r="17" spans="1:6">
      <c r="A17" s="4" t="s">
        <v>119</v>
      </c>
      <c r="B17" s="4" t="s">
        <v>35</v>
      </c>
      <c r="C17" s="6" t="n">
        <v>5500000</v>
      </c>
    </row>
    <row r="18" spans="1:6">
      <c r="A18" s="4" t="s">
        <v>120</v>
      </c>
      <c r="B18" s="4" t="s">
        <v>35</v>
      </c>
      <c r="C18" s="5" t="n">
        <v>250</v>
      </c>
      <c r="D18" s="6" t="n">
        <v>99750</v>
      </c>
      <c r="E18" s="4" t="s">
        <v>35</v>
      </c>
      <c r="F18" s="6" t="n">
        <v>100000</v>
      </c>
    </row>
    <row r="19" spans="1:6">
      <c r="A19" s="4" t="s">
        <v>121</v>
      </c>
      <c r="B19" s="4" t="s">
        <v>35</v>
      </c>
      <c r="C19" s="6" t="n">
        <v>250000</v>
      </c>
    </row>
    <row r="20" spans="1:6">
      <c r="A20" s="4" t="s">
        <v>122</v>
      </c>
      <c r="B20" s="4" t="s">
        <v>35</v>
      </c>
      <c r="C20" s="5" t="n">
        <v>130</v>
      </c>
      <c r="D20" s="6" t="n">
        <v>51870</v>
      </c>
      <c r="E20" s="4" t="s">
        <v>35</v>
      </c>
      <c r="F20" s="6" t="n">
        <v>52000</v>
      </c>
    </row>
    <row r="21" spans="1:6">
      <c r="A21" s="4" t="s">
        <v>123</v>
      </c>
      <c r="B21" s="4" t="s">
        <v>35</v>
      </c>
      <c r="C21" s="4" t="s">
        <v>35</v>
      </c>
    </row>
    <row r="22" spans="1:6">
      <c r="A22" s="4" t="s">
        <v>115</v>
      </c>
      <c r="E22" s="6" t="n">
        <v>-3776293</v>
      </c>
      <c r="F22" s="6" t="n">
        <v>-3776293</v>
      </c>
    </row>
    <row r="23" spans="1:6">
      <c r="A23" s="4" t="s">
        <v>124</v>
      </c>
      <c r="B23" s="4" t="s">
        <v>35</v>
      </c>
      <c r="C23" s="5" t="n">
        <v>26633</v>
      </c>
      <c r="D23" s="5" t="n">
        <v>9466475</v>
      </c>
      <c r="E23" s="5" t="n">
        <v>-9451218</v>
      </c>
      <c r="F23" s="5" t="n">
        <v>41890</v>
      </c>
    </row>
    <row r="24" spans="1:6">
      <c r="A24" s="4" t="s">
        <v>125</v>
      </c>
      <c r="B24" s="4" t="s">
        <v>35</v>
      </c>
      <c r="C24" s="6" t="n">
        <v>266316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399</v>
      </c>
      <c r="B1" s="2" t="s">
        <v>400</v>
      </c>
      <c r="C1" s="2" t="s">
        <v>2</v>
      </c>
    </row>
    <row r="2" spans="1:3">
      <c r="A2" s="3" t="s">
        <v>401</v>
      </c>
    </row>
    <row r="3" spans="1:3">
      <c r="A3" s="4" t="s">
        <v>402</v>
      </c>
      <c r="C3" s="6" t="n">
        <v>5500000</v>
      </c>
    </row>
    <row r="4" spans="1:3">
      <c r="A4" s="4" t="s">
        <v>403</v>
      </c>
      <c r="C4" s="5" t="n">
        <v>2200000</v>
      </c>
    </row>
    <row r="5" spans="1:3">
      <c r="A5" s="4" t="s">
        <v>404</v>
      </c>
      <c r="C5" s="4" t="s">
        <v>405</v>
      </c>
    </row>
    <row r="6" spans="1:3">
      <c r="A6" s="4" t="s">
        <v>406</v>
      </c>
      <c r="C6" s="5" t="n">
        <v>475682</v>
      </c>
    </row>
    <row r="7" spans="1:3">
      <c r="A7" s="4" t="s">
        <v>407</v>
      </c>
      <c r="C7" s="4" t="s">
        <v>408</v>
      </c>
    </row>
    <row r="8" spans="1:3">
      <c r="A8" s="4" t="s">
        <v>409</v>
      </c>
    </row>
    <row r="9" spans="1:3">
      <c r="A9" s="3" t="s">
        <v>401</v>
      </c>
    </row>
    <row r="10" spans="1:3">
      <c r="A10" s="4" t="s">
        <v>410</v>
      </c>
      <c r="C10" s="4" t="s">
        <v>411</v>
      </c>
    </row>
    <row r="11" spans="1:3">
      <c r="A11" s="4" t="s">
        <v>412</v>
      </c>
    </row>
    <row r="12" spans="1:3">
      <c r="A12" s="3" t="s">
        <v>401</v>
      </c>
    </row>
    <row r="13" spans="1:3">
      <c r="A13" s="4" t="s">
        <v>413</v>
      </c>
      <c r="C13" s="5" t="n">
        <v>900000</v>
      </c>
    </row>
    <row r="14" spans="1:3">
      <c r="A14" s="4" t="s">
        <v>414</v>
      </c>
      <c r="C14" s="4" t="s">
        <v>415</v>
      </c>
    </row>
    <row r="15" spans="1:3">
      <c r="A15" s="4" t="s">
        <v>416</v>
      </c>
    </row>
    <row r="16" spans="1:3">
      <c r="A16" s="3" t="s">
        <v>401</v>
      </c>
    </row>
    <row r="17" spans="1:3">
      <c r="A17" s="4" t="s">
        <v>407</v>
      </c>
      <c r="B17" s="4" t="s">
        <v>4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418</v>
      </c>
      <c r="B1" s="2" t="s">
        <v>1</v>
      </c>
    </row>
    <row r="2" spans="1:4">
      <c r="B2" s="2" t="s">
        <v>2</v>
      </c>
      <c r="C2" s="2" t="s">
        <v>22</v>
      </c>
      <c r="D2" s="2" t="s">
        <v>362</v>
      </c>
    </row>
    <row r="3" spans="1:4">
      <c r="A3" s="3" t="s">
        <v>419</v>
      </c>
    </row>
    <row r="4" spans="1:4">
      <c r="A4" s="4" t="s">
        <v>420</v>
      </c>
      <c r="C4" s="5" t="n">
        <v>249000</v>
      </c>
      <c r="D4" s="5" t="n">
        <v>91680</v>
      </c>
    </row>
    <row r="5" spans="1:4">
      <c r="A5" s="4" t="s">
        <v>421</v>
      </c>
      <c r="D5" s="4" t="s">
        <v>422</v>
      </c>
    </row>
    <row r="6" spans="1:4">
      <c r="A6" s="4" t="s">
        <v>423</v>
      </c>
      <c r="D6" s="4" t="s">
        <v>424</v>
      </c>
    </row>
    <row r="7" spans="1:4">
      <c r="A7" s="4" t="s">
        <v>83</v>
      </c>
      <c r="B7" s="5" t="n">
        <v>3382</v>
      </c>
      <c r="C7" s="6" t="n">
        <v>7243</v>
      </c>
    </row>
    <row r="8" spans="1:4">
      <c r="A8" s="4" t="s">
        <v>425</v>
      </c>
      <c r="B8" s="4" t="s">
        <v>35</v>
      </c>
      <c r="C8" s="5" t="n">
        <v>7243</v>
      </c>
    </row>
    <row r="9" spans="1:4">
      <c r="A9" s="4" t="s">
        <v>414</v>
      </c>
      <c r="B9" s="4" t="s">
        <v>42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5"/>
    <col customWidth="1" max="5" min="5" width="80"/>
    <col customWidth="1" max="6" min="6" width="80"/>
    <col customWidth="1" max="7" min="7" width="15"/>
    <col customWidth="1" max="8" min="8" width="14"/>
  </cols>
  <sheetData>
    <row r="1" spans="1:8">
      <c r="A1" s="1" t="s">
        <v>427</v>
      </c>
      <c r="B1" s="2" t="s">
        <v>428</v>
      </c>
      <c r="C1" s="2" t="s">
        <v>429</v>
      </c>
      <c r="D1" s="2" t="s">
        <v>430</v>
      </c>
      <c r="E1" s="2" t="s">
        <v>431</v>
      </c>
      <c r="F1" s="2" t="s">
        <v>2</v>
      </c>
      <c r="G1" s="2" t="s">
        <v>22</v>
      </c>
      <c r="H1" s="2" t="s">
        <v>432</v>
      </c>
    </row>
    <row r="2" spans="1:8">
      <c r="A2" s="3" t="s">
        <v>433</v>
      </c>
    </row>
    <row r="3" spans="1:8">
      <c r="A3" s="4" t="s">
        <v>434</v>
      </c>
      <c r="C3" s="5" t="n">
        <v>600000</v>
      </c>
      <c r="F3" s="4" t="s">
        <v>35</v>
      </c>
      <c r="G3" s="5" t="n">
        <v>1350000</v>
      </c>
    </row>
    <row r="4" spans="1:8">
      <c r="A4" s="4" t="s">
        <v>435</v>
      </c>
      <c r="C4" s="4" t="s">
        <v>436</v>
      </c>
    </row>
    <row r="5" spans="1:8">
      <c r="A5" s="4" t="s">
        <v>437</v>
      </c>
      <c r="C5" s="5" t="n">
        <v>7500</v>
      </c>
    </row>
    <row r="6" spans="1:8">
      <c r="A6" s="4" t="s">
        <v>438</v>
      </c>
      <c r="C6" s="8" t="n">
        <v>0.7</v>
      </c>
    </row>
    <row r="7" spans="1:8">
      <c r="A7" s="4" t="s">
        <v>439</v>
      </c>
      <c r="G7" s="8" t="n">
        <v>0.4</v>
      </c>
    </row>
    <row r="8" spans="1:8">
      <c r="A8" s="4" t="s">
        <v>440</v>
      </c>
      <c r="G8" s="4" t="s">
        <v>441</v>
      </c>
    </row>
    <row r="9" spans="1:8">
      <c r="A9" s="4" t="s">
        <v>83</v>
      </c>
      <c r="F9" s="6" t="n">
        <v>46415</v>
      </c>
      <c r="G9" s="5" t="n">
        <v>46760</v>
      </c>
    </row>
    <row r="10" spans="1:8">
      <c r="A10" s="4" t="s">
        <v>442</v>
      </c>
    </row>
    <row r="11" spans="1:8">
      <c r="A11" s="3" t="s">
        <v>433</v>
      </c>
    </row>
    <row r="12" spans="1:8">
      <c r="A12" s="4" t="s">
        <v>435</v>
      </c>
      <c r="D12" s="4" t="s">
        <v>422</v>
      </c>
    </row>
    <row r="13" spans="1:8">
      <c r="A13" s="4" t="s">
        <v>443</v>
      </c>
    </row>
    <row r="14" spans="1:8">
      <c r="A14" s="3" t="s">
        <v>433</v>
      </c>
    </row>
    <row r="15" spans="1:8">
      <c r="A15" s="4" t="s">
        <v>435</v>
      </c>
      <c r="D15" s="4" t="s">
        <v>436</v>
      </c>
    </row>
    <row r="16" spans="1:8">
      <c r="A16" s="4" t="s">
        <v>444</v>
      </c>
    </row>
    <row r="17" spans="1:8">
      <c r="A17" s="3" t="s">
        <v>433</v>
      </c>
    </row>
    <row r="18" spans="1:8">
      <c r="A18" s="4" t="s">
        <v>434</v>
      </c>
      <c r="B18" s="5" t="n">
        <v>250000</v>
      </c>
      <c r="E18" s="5" t="n">
        <v>500000</v>
      </c>
      <c r="H18" s="5" t="n">
        <v>428000</v>
      </c>
    </row>
    <row r="19" spans="1:8">
      <c r="A19" s="4" t="s">
        <v>435</v>
      </c>
      <c r="B19" s="4" t="s">
        <v>422</v>
      </c>
    </row>
    <row r="20" spans="1:8">
      <c r="A20" s="4" t="s">
        <v>438</v>
      </c>
      <c r="B20" s="8" t="n">
        <v>0.25</v>
      </c>
    </row>
    <row r="21" spans="1:8">
      <c r="A21" s="4" t="s">
        <v>425</v>
      </c>
      <c r="F21" s="4" t="s">
        <v>35</v>
      </c>
      <c r="G21" s="6" t="n">
        <v>456750</v>
      </c>
    </row>
    <row r="22" spans="1:8">
      <c r="A22" s="4" t="s">
        <v>445</v>
      </c>
      <c r="B22" s="4" t="s">
        <v>446</v>
      </c>
    </row>
    <row r="23" spans="1:8">
      <c r="A23" s="4" t="s">
        <v>440</v>
      </c>
      <c r="D23" s="4" t="s">
        <v>441</v>
      </c>
    </row>
    <row r="24" spans="1:8">
      <c r="A24" s="4" t="s">
        <v>447</v>
      </c>
      <c r="E24" s="4" t="s">
        <v>448</v>
      </c>
      <c r="F24" s="4" t="s">
        <v>449</v>
      </c>
    </row>
    <row r="25" spans="1:8">
      <c r="A25" s="4" t="s">
        <v>83</v>
      </c>
      <c r="F25" s="5" t="n">
        <v>31412</v>
      </c>
      <c r="G25" s="5" t="n">
        <v>1393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0</v>
      </c>
      <c r="B1" s="2" t="s">
        <v>451</v>
      </c>
      <c r="C1" s="2" t="s">
        <v>1</v>
      </c>
    </row>
    <row r="2" spans="1:3">
      <c r="B2" s="2" t="s">
        <v>452</v>
      </c>
      <c r="C2" s="2" t="s">
        <v>22</v>
      </c>
    </row>
    <row r="3" spans="1:3">
      <c r="A3" s="3" t="s">
        <v>453</v>
      </c>
    </row>
    <row r="4" spans="1:3">
      <c r="A4" s="4" t="s">
        <v>454</v>
      </c>
      <c r="B4" s="5" t="n">
        <v>185618</v>
      </c>
    </row>
    <row r="5" spans="1:3">
      <c r="A5" s="4" t="s">
        <v>455</v>
      </c>
      <c r="C5" s="5" t="n">
        <v>662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56</v>
      </c>
      <c r="B1" s="2" t="s">
        <v>2</v>
      </c>
      <c r="C1" s="2" t="s">
        <v>22</v>
      </c>
    </row>
    <row r="2" spans="1:3">
      <c r="A2" s="3" t="s">
        <v>457</v>
      </c>
    </row>
    <row r="3" spans="1:3">
      <c r="A3" s="4" t="s">
        <v>458</v>
      </c>
      <c r="B3" s="5" t="n">
        <v>1302239</v>
      </c>
      <c r="C3" s="5" t="n">
        <v>324111</v>
      </c>
    </row>
    <row r="4" spans="1:3">
      <c r="A4" s="4" t="s">
        <v>459</v>
      </c>
      <c r="B4" s="5" t="n">
        <v>-1302239</v>
      </c>
      <c r="C4" s="5" t="n">
        <v>-324111</v>
      </c>
    </row>
    <row r="5" spans="1:3">
      <c r="A5" s="4" t="s">
        <v>460</v>
      </c>
      <c r="B5" s="4" t="s">
        <v>35</v>
      </c>
      <c r="C5" s="4" t="s">
        <v>35</v>
      </c>
    </row>
    <row r="6" spans="1:3">
      <c r="A6" s="4" t="s">
        <v>461</v>
      </c>
    </row>
    <row r="7" spans="1:3">
      <c r="A7" s="3" t="s">
        <v>457</v>
      </c>
    </row>
    <row r="8" spans="1:3">
      <c r="A8" s="4" t="s">
        <v>458</v>
      </c>
      <c r="B8" s="4" t="s">
        <v>35</v>
      </c>
      <c r="C8" s="5" t="n">
        <v>27192</v>
      </c>
    </row>
    <row r="9" spans="1:3">
      <c r="A9" s="4" t="s">
        <v>462</v>
      </c>
    </row>
    <row r="10" spans="1:3">
      <c r="A10" s="3" t="s">
        <v>457</v>
      </c>
    </row>
    <row r="11" spans="1:3">
      <c r="A11" s="4" t="s">
        <v>458</v>
      </c>
      <c r="B11" s="4" t="s">
        <v>35</v>
      </c>
      <c r="C11" s="6" t="n">
        <v>117002</v>
      </c>
    </row>
    <row r="12" spans="1:3">
      <c r="A12" s="4" t="s">
        <v>463</v>
      </c>
    </row>
    <row r="13" spans="1:3">
      <c r="A13" s="3" t="s">
        <v>457</v>
      </c>
    </row>
    <row r="14" spans="1:3">
      <c r="A14" s="4" t="s">
        <v>458</v>
      </c>
      <c r="B14" s="4" t="s">
        <v>35</v>
      </c>
      <c r="C14" s="6" t="n">
        <v>145066</v>
      </c>
    </row>
    <row r="15" spans="1:3">
      <c r="A15" s="4" t="s">
        <v>464</v>
      </c>
    </row>
    <row r="16" spans="1:3">
      <c r="A16" s="3" t="s">
        <v>457</v>
      </c>
    </row>
    <row r="17" spans="1:3">
      <c r="A17" s="4" t="s">
        <v>458</v>
      </c>
      <c r="B17" s="4" t="s">
        <v>35</v>
      </c>
      <c r="C17" s="6" t="n">
        <v>34851</v>
      </c>
    </row>
    <row r="18" spans="1:3">
      <c r="A18" s="4" t="s">
        <v>465</v>
      </c>
    </row>
    <row r="19" spans="1:3">
      <c r="A19" s="3" t="s">
        <v>457</v>
      </c>
    </row>
    <row r="20" spans="1:3">
      <c r="A20" s="4" t="s">
        <v>458</v>
      </c>
      <c r="B20" s="6" t="n">
        <v>563368</v>
      </c>
      <c r="C20" s="4" t="s">
        <v>35</v>
      </c>
    </row>
    <row r="21" spans="1:3">
      <c r="A21" s="4" t="s">
        <v>466</v>
      </c>
    </row>
    <row r="22" spans="1:3">
      <c r="A22" s="3" t="s">
        <v>457</v>
      </c>
    </row>
    <row r="23" spans="1:3">
      <c r="A23" s="4" t="s">
        <v>458</v>
      </c>
      <c r="B23" s="6" t="n">
        <v>206682</v>
      </c>
      <c r="C23" s="4" t="s">
        <v>35</v>
      </c>
    </row>
    <row r="24" spans="1:3">
      <c r="A24" s="4" t="s">
        <v>467</v>
      </c>
    </row>
    <row r="25" spans="1:3">
      <c r="A25" s="3" t="s">
        <v>457</v>
      </c>
    </row>
    <row r="26" spans="1:3">
      <c r="A26" s="4" t="s">
        <v>458</v>
      </c>
      <c r="B26" s="6" t="n">
        <v>441989</v>
      </c>
      <c r="C26" s="4" t="s">
        <v>35</v>
      </c>
    </row>
    <row r="27" spans="1:3">
      <c r="A27" s="4" t="s">
        <v>468</v>
      </c>
    </row>
    <row r="28" spans="1:3">
      <c r="A28" s="3" t="s">
        <v>457</v>
      </c>
    </row>
    <row r="29" spans="1:3">
      <c r="A29" s="4" t="s">
        <v>458</v>
      </c>
      <c r="B29" s="5" t="n">
        <v>90200</v>
      </c>
      <c r="C29" s="4" t="s">
        <v>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59"/>
    <col customWidth="1" max="2" min="2" width="33"/>
  </cols>
  <sheetData>
    <row r="1" spans="1:2">
      <c r="A1" s="1" t="s">
        <v>469</v>
      </c>
      <c r="B1" s="2" t="s">
        <v>1</v>
      </c>
    </row>
    <row r="2" spans="1:2">
      <c r="B2" s="2" t="s">
        <v>470</v>
      </c>
    </row>
    <row r="3" spans="1:2">
      <c r="A3" s="4" t="s">
        <v>461</v>
      </c>
    </row>
    <row r="4" spans="1:2">
      <c r="A4" s="3" t="s">
        <v>471</v>
      </c>
    </row>
    <row r="5" spans="1:2">
      <c r="A5" s="4" t="s">
        <v>472</v>
      </c>
      <c r="B5" s="6" t="n">
        <v>48</v>
      </c>
    </row>
    <row r="6" spans="1:2">
      <c r="A6" s="4" t="s">
        <v>473</v>
      </c>
      <c r="B6" s="5" t="n">
        <v>2441</v>
      </c>
    </row>
    <row r="7" spans="1:2">
      <c r="A7" s="4" t="s">
        <v>474</v>
      </c>
      <c r="B7" s="4" t="s">
        <v>475</v>
      </c>
    </row>
    <row r="8" spans="1:2">
      <c r="A8" s="4" t="s">
        <v>462</v>
      </c>
    </row>
    <row r="9" spans="1:2">
      <c r="A9" s="3" t="s">
        <v>471</v>
      </c>
    </row>
    <row r="10" spans="1:2">
      <c r="A10" s="4" t="s">
        <v>472</v>
      </c>
      <c r="B10" s="6" t="n">
        <v>36</v>
      </c>
    </row>
    <row r="11" spans="1:2">
      <c r="A11" s="4" t="s">
        <v>474</v>
      </c>
      <c r="B11" s="4" t="s">
        <v>476</v>
      </c>
    </row>
    <row r="12" spans="1:2">
      <c r="A12" s="4" t="s">
        <v>463</v>
      </c>
    </row>
    <row r="13" spans="1:2">
      <c r="A13" s="3" t="s">
        <v>471</v>
      </c>
    </row>
    <row r="14" spans="1:2">
      <c r="A14" s="4" t="s">
        <v>472</v>
      </c>
      <c r="B14" s="6" t="n">
        <v>9</v>
      </c>
    </row>
    <row r="15" spans="1:2">
      <c r="A15" s="4" t="s">
        <v>473</v>
      </c>
      <c r="B15" s="5" t="n">
        <v>39009</v>
      </c>
    </row>
    <row r="16" spans="1:2">
      <c r="A16" s="4" t="s">
        <v>464</v>
      </c>
    </row>
    <row r="17" spans="1:2">
      <c r="A17" s="3" t="s">
        <v>471</v>
      </c>
    </row>
    <row r="18" spans="1:2">
      <c r="A18" s="4" t="s">
        <v>472</v>
      </c>
      <c r="B18" s="6" t="n">
        <v>47</v>
      </c>
    </row>
    <row r="19" spans="1:2">
      <c r="A19" s="4" t="s">
        <v>473</v>
      </c>
      <c r="B19" s="5" t="n">
        <v>11674</v>
      </c>
    </row>
    <row r="20" spans="1:2">
      <c r="A20" s="4" t="s">
        <v>474</v>
      </c>
      <c r="B20" s="4" t="s">
        <v>477</v>
      </c>
    </row>
    <row r="21" spans="1:2">
      <c r="A21" s="4" t="s">
        <v>478</v>
      </c>
    </row>
    <row r="22" spans="1:2">
      <c r="A22" s="3" t="s">
        <v>471</v>
      </c>
    </row>
    <row r="23" spans="1:2">
      <c r="A23" s="4" t="s">
        <v>472</v>
      </c>
      <c r="B23" s="6" t="n">
        <v>1</v>
      </c>
    </row>
    <row r="24" spans="1:2">
      <c r="A24" s="4" t="s">
        <v>473</v>
      </c>
      <c r="B24" s="5" t="n">
        <v>21000</v>
      </c>
    </row>
    <row r="25" spans="1:2">
      <c r="A25" s="4" t="s">
        <v>465</v>
      </c>
    </row>
    <row r="26" spans="1:2">
      <c r="A26" s="3" t="s">
        <v>471</v>
      </c>
    </row>
    <row r="27" spans="1:2">
      <c r="A27" s="4" t="s">
        <v>472</v>
      </c>
      <c r="B27" s="6" t="n">
        <v>6</v>
      </c>
    </row>
    <row r="28" spans="1:2">
      <c r="A28" s="4" t="s">
        <v>473</v>
      </c>
      <c r="B28" s="5" t="n">
        <v>22235</v>
      </c>
    </row>
    <row r="29" spans="1:2">
      <c r="A29" s="4" t="s">
        <v>474</v>
      </c>
      <c r="B29" s="4" t="s">
        <v>479</v>
      </c>
    </row>
    <row r="30" spans="1:2">
      <c r="A30" s="4" t="s">
        <v>480</v>
      </c>
      <c r="B30" s="4" t="s">
        <v>481</v>
      </c>
    </row>
    <row r="31" spans="1:2">
      <c r="A31" s="4" t="s">
        <v>482</v>
      </c>
      <c r="B31" s="5" t="n">
        <v>488317</v>
      </c>
    </row>
    <row r="32" spans="1:2">
      <c r="A32" s="4" t="s">
        <v>466</v>
      </c>
    </row>
    <row r="33" spans="1:2">
      <c r="A33" s="3" t="s">
        <v>471</v>
      </c>
    </row>
    <row r="34" spans="1:2">
      <c r="A34" s="4" t="s">
        <v>472</v>
      </c>
      <c r="B34" s="6" t="n">
        <v>11</v>
      </c>
    </row>
    <row r="35" spans="1:2">
      <c r="A35" s="4" t="s">
        <v>473</v>
      </c>
      <c r="B35" s="5" t="n">
        <v>14475</v>
      </c>
    </row>
    <row r="36" spans="1:2">
      <c r="A36" s="4" t="s">
        <v>474</v>
      </c>
      <c r="B36" s="4" t="s">
        <v>479</v>
      </c>
    </row>
    <row r="37" spans="1:2">
      <c r="A37" s="4" t="s">
        <v>480</v>
      </c>
      <c r="B37" s="4" t="s">
        <v>481</v>
      </c>
    </row>
    <row r="38" spans="1:2">
      <c r="A38" s="4" t="s">
        <v>482</v>
      </c>
      <c r="B38" s="5" t="n">
        <v>168873</v>
      </c>
    </row>
    <row r="39" spans="1:2">
      <c r="A39" s="4" t="s">
        <v>467</v>
      </c>
    </row>
    <row r="40" spans="1:2">
      <c r="A40" s="3" t="s">
        <v>471</v>
      </c>
    </row>
    <row r="41" spans="1:2">
      <c r="A41" s="4" t="s">
        <v>472</v>
      </c>
      <c r="B41" s="6" t="n">
        <v>11</v>
      </c>
    </row>
    <row r="42" spans="1:2">
      <c r="A42" s="4" t="s">
        <v>473</v>
      </c>
      <c r="B42" s="5" t="n">
        <v>19125</v>
      </c>
    </row>
    <row r="43" spans="1:2">
      <c r="A43" s="4" t="s">
        <v>474</v>
      </c>
      <c r="B43" s="4" t="s">
        <v>422</v>
      </c>
    </row>
    <row r="44" spans="1:2">
      <c r="A44" s="4" t="s">
        <v>480</v>
      </c>
      <c r="B44" s="4" t="s">
        <v>483</v>
      </c>
    </row>
    <row r="45" spans="1:2">
      <c r="A45" s="4" t="s">
        <v>482</v>
      </c>
      <c r="B45" s="5" t="n">
        <v>350281</v>
      </c>
    </row>
    <row r="46" spans="1:2">
      <c r="A46" s="4" t="s">
        <v>468</v>
      </c>
    </row>
    <row r="47" spans="1:2">
      <c r="A47" s="3" t="s">
        <v>471</v>
      </c>
    </row>
    <row r="48" spans="1:2">
      <c r="A48" s="4" t="s">
        <v>472</v>
      </c>
      <c r="B48" s="6" t="n">
        <v>11</v>
      </c>
    </row>
    <row r="49" spans="1:2">
      <c r="A49" s="4" t="s">
        <v>473</v>
      </c>
      <c r="B49" s="5" t="n">
        <v>10320</v>
      </c>
    </row>
    <row r="50" spans="1:2">
      <c r="A50" s="4" t="s">
        <v>474</v>
      </c>
      <c r="B50" s="4" t="s">
        <v>484</v>
      </c>
    </row>
    <row r="51" spans="1:2">
      <c r="A51" s="4" t="s">
        <v>480</v>
      </c>
      <c r="B51" s="4" t="s">
        <v>485</v>
      </c>
    </row>
    <row r="52" spans="1:2">
      <c r="A52" s="4" t="s">
        <v>482</v>
      </c>
      <c r="B52" s="5" t="n">
        <v>713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14"/>
    <col customWidth="1" max="6" min="6" width="14"/>
  </cols>
  <sheetData>
    <row r="1" spans="1:6">
      <c r="A1" s="1" t="s">
        <v>486</v>
      </c>
      <c r="B1" s="2" t="s">
        <v>487</v>
      </c>
      <c r="C1" s="2" t="s">
        <v>488</v>
      </c>
      <c r="D1" s="2" t="s">
        <v>2</v>
      </c>
      <c r="E1" s="2" t="s">
        <v>22</v>
      </c>
      <c r="F1" s="2" t="s">
        <v>432</v>
      </c>
    </row>
    <row r="2" spans="1:6">
      <c r="A2" s="3" t="s">
        <v>489</v>
      </c>
    </row>
    <row r="3" spans="1:6">
      <c r="A3" s="4" t="s">
        <v>490</v>
      </c>
      <c r="D3" s="4" t="s">
        <v>35</v>
      </c>
      <c r="E3" s="5" t="n">
        <v>463993</v>
      </c>
    </row>
    <row r="4" spans="1:6">
      <c r="A4" s="4" t="s">
        <v>491</v>
      </c>
      <c r="D4" s="4" t="s">
        <v>35</v>
      </c>
      <c r="E4" s="6" t="n">
        <v>4068720</v>
      </c>
    </row>
    <row r="5" spans="1:6">
      <c r="A5" s="4" t="s">
        <v>491</v>
      </c>
      <c r="D5" s="4" t="s">
        <v>35</v>
      </c>
      <c r="E5" s="5" t="n">
        <v>4068720</v>
      </c>
    </row>
    <row r="6" spans="1:6">
      <c r="A6" s="4" t="s">
        <v>492</v>
      </c>
    </row>
    <row r="7" spans="1:6">
      <c r="A7" s="3" t="s">
        <v>489</v>
      </c>
    </row>
    <row r="8" spans="1:6">
      <c r="A8" s="4" t="s">
        <v>493</v>
      </c>
      <c r="F8" s="4" t="s">
        <v>494</v>
      </c>
    </row>
    <row r="9" spans="1:6">
      <c r="A9" s="4" t="s">
        <v>495</v>
      </c>
      <c r="C9" s="6" t="n">
        <v>4500000</v>
      </c>
      <c r="F9" s="6" t="n">
        <v>47211002</v>
      </c>
    </row>
    <row r="10" spans="1:6">
      <c r="A10" s="4" t="s">
        <v>490</v>
      </c>
      <c r="C10" s="5" t="n">
        <v>625000</v>
      </c>
    </row>
    <row r="11" spans="1:6">
      <c r="A11" s="4" t="s">
        <v>491</v>
      </c>
      <c r="B11" s="5" t="n">
        <v>625000</v>
      </c>
    </row>
    <row r="12" spans="1:6">
      <c r="A12" s="4" t="s">
        <v>496</v>
      </c>
      <c r="B12" s="4" t="s">
        <v>497</v>
      </c>
    </row>
    <row r="13" spans="1:6">
      <c r="A13" s="4" t="s">
        <v>491</v>
      </c>
      <c r="D13" s="5" t="n">
        <v>40687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98</v>
      </c>
      <c r="B1" s="2" t="s">
        <v>1</v>
      </c>
    </row>
    <row r="2" spans="1:3">
      <c r="B2" s="2" t="s">
        <v>2</v>
      </c>
      <c r="C2" s="2" t="s">
        <v>22</v>
      </c>
    </row>
    <row r="3" spans="1:3">
      <c r="A3" s="3" t="s">
        <v>222</v>
      </c>
    </row>
    <row r="4" spans="1:3">
      <c r="A4" s="4" t="s">
        <v>499</v>
      </c>
      <c r="B4" s="5" t="n">
        <v>792747</v>
      </c>
      <c r="C4" s="5" t="n">
        <v>1046621</v>
      </c>
    </row>
    <row r="5" spans="1:3">
      <c r="A5" s="4" t="s">
        <v>500</v>
      </c>
      <c r="B5" s="6" t="n">
        <v>-40802</v>
      </c>
      <c r="C5" s="4" t="s">
        <v>35</v>
      </c>
    </row>
    <row r="6" spans="1:3">
      <c r="A6" s="4" t="s">
        <v>501</v>
      </c>
      <c r="B6" s="4" t="s">
        <v>35</v>
      </c>
      <c r="C6" s="6" t="n">
        <v>-334342</v>
      </c>
    </row>
    <row r="7" spans="1:3">
      <c r="A7" s="4" t="s">
        <v>502</v>
      </c>
      <c r="B7" s="6" t="n">
        <v>74692</v>
      </c>
      <c r="C7" s="6" t="n">
        <v>80468</v>
      </c>
    </row>
    <row r="8" spans="1:3">
      <c r="A8" s="4" t="s">
        <v>503</v>
      </c>
      <c r="B8" s="5" t="n">
        <v>826637</v>
      </c>
      <c r="C8" s="5" t="n">
        <v>79274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504</v>
      </c>
      <c r="B1" s="2" t="s">
        <v>505</v>
      </c>
      <c r="C1" s="2" t="s">
        <v>1</v>
      </c>
    </row>
    <row r="2" spans="1:3">
      <c r="B2" s="2" t="s">
        <v>22</v>
      </c>
      <c r="C2" s="2" t="s">
        <v>2</v>
      </c>
    </row>
    <row r="3" spans="1:3">
      <c r="A3" s="3" t="s">
        <v>506</v>
      </c>
    </row>
    <row r="4" spans="1:3">
      <c r="A4" s="4" t="s">
        <v>507</v>
      </c>
      <c r="B4" s="5" t="n">
        <v>334342</v>
      </c>
    </row>
    <row r="5" spans="1:3">
      <c r="A5" s="4" t="s">
        <v>508</v>
      </c>
      <c r="B5" s="4" t="s">
        <v>509</v>
      </c>
      <c r="C5" s="4" t="s">
        <v>510</v>
      </c>
    </row>
    <row r="6" spans="1:3">
      <c r="A6" s="4" t="s">
        <v>511</v>
      </c>
      <c r="B6" s="4" t="s">
        <v>4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80"/>
    <col customWidth="1" max="3" min="3" width="16"/>
  </cols>
  <sheetData>
    <row r="1" spans="1:3">
      <c r="A1" s="1" t="s">
        <v>512</v>
      </c>
      <c r="B1" s="2" t="s">
        <v>451</v>
      </c>
      <c r="C1" s="2" t="s">
        <v>1</v>
      </c>
    </row>
    <row r="2" spans="1:3">
      <c r="B2" s="2" t="s">
        <v>513</v>
      </c>
      <c r="C2" s="2" t="s">
        <v>2</v>
      </c>
    </row>
    <row r="3" spans="1:3">
      <c r="A3" s="3" t="s">
        <v>514</v>
      </c>
    </row>
    <row r="4" spans="1:3">
      <c r="A4" s="4" t="s">
        <v>515</v>
      </c>
      <c r="B4" s="4" t="s">
        <v>516</v>
      </c>
    </row>
    <row r="5" spans="1:3">
      <c r="A5" s="4" t="s">
        <v>517</v>
      </c>
      <c r="C5" s="5" t="n">
        <v>900000</v>
      </c>
    </row>
    <row r="6" spans="1:3">
      <c r="A6" s="4" t="s">
        <v>518</v>
      </c>
      <c r="C6" s="5" t="n">
        <v>200000</v>
      </c>
    </row>
    <row r="7" spans="1:3">
      <c r="A7" s="4" t="s">
        <v>519</v>
      </c>
      <c r="C7" s="4" t="s">
        <v>4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4"/>
  </cols>
  <sheetData>
    <row r="1" spans="1:2">
      <c r="A1" s="1" t="s">
        <v>126</v>
      </c>
      <c r="B1" s="2" t="s">
        <v>1</v>
      </c>
    </row>
    <row r="2" spans="1:2">
      <c r="B2" s="2" t="s">
        <v>127</v>
      </c>
    </row>
    <row r="3" spans="1:2">
      <c r="A3" s="3" t="s">
        <v>128</v>
      </c>
    </row>
    <row r="4" spans="1:2">
      <c r="A4" s="4" t="s">
        <v>129</v>
      </c>
      <c r="B4" s="8" t="n">
        <v>0.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14"/>
    <col customWidth="1" max="5" min="5" width="14"/>
  </cols>
  <sheetData>
    <row r="1" spans="1:5">
      <c r="A1" s="1" t="s">
        <v>520</v>
      </c>
      <c r="B1" s="2" t="s">
        <v>487</v>
      </c>
      <c r="C1" s="2" t="s">
        <v>2</v>
      </c>
      <c r="D1" s="2" t="s">
        <v>22</v>
      </c>
      <c r="E1" s="2" t="s">
        <v>521</v>
      </c>
    </row>
    <row r="2" spans="1:5">
      <c r="A2" s="3" t="s">
        <v>522</v>
      </c>
    </row>
    <row r="3" spans="1:5">
      <c r="A3" s="4" t="s">
        <v>64</v>
      </c>
      <c r="C3" s="6" t="n">
        <v>100000000</v>
      </c>
      <c r="D3" s="6" t="n">
        <v>100000000</v>
      </c>
    </row>
    <row r="4" spans="1:5">
      <c r="A4" s="4" t="s">
        <v>523</v>
      </c>
      <c r="C4" s="4" t="s">
        <v>524</v>
      </c>
    </row>
    <row r="5" spans="1:5">
      <c r="A5" s="4" t="s">
        <v>525</v>
      </c>
      <c r="C5" s="8" t="n">
        <v>0.4</v>
      </c>
    </row>
    <row r="6" spans="1:5">
      <c r="A6" s="4" t="s">
        <v>526</v>
      </c>
      <c r="C6" s="6" t="n">
        <v>5500000</v>
      </c>
    </row>
    <row r="7" spans="1:5">
      <c r="A7" s="4" t="s">
        <v>403</v>
      </c>
      <c r="C7" s="5" t="n">
        <v>2200000</v>
      </c>
    </row>
    <row r="8" spans="1:5">
      <c r="A8" s="4" t="s">
        <v>527</v>
      </c>
    </row>
    <row r="9" spans="1:5">
      <c r="A9" s="3" t="s">
        <v>522</v>
      </c>
    </row>
    <row r="10" spans="1:5">
      <c r="A10" s="4" t="s">
        <v>526</v>
      </c>
      <c r="C10" s="6" t="n">
        <v>250000</v>
      </c>
      <c r="E10" s="6" t="n">
        <v>130000</v>
      </c>
    </row>
    <row r="11" spans="1:5">
      <c r="A11" s="4" t="s">
        <v>403</v>
      </c>
      <c r="C11" s="5" t="n">
        <v>100000</v>
      </c>
      <c r="E11" s="5" t="n">
        <v>52000</v>
      </c>
    </row>
    <row r="12" spans="1:5">
      <c r="A12" s="4" t="s">
        <v>528</v>
      </c>
    </row>
    <row r="13" spans="1:5">
      <c r="A13" s="3" t="s">
        <v>522</v>
      </c>
    </row>
    <row r="14" spans="1:5">
      <c r="A14" s="4" t="s">
        <v>529</v>
      </c>
      <c r="D14" s="6" t="n">
        <v>2125000</v>
      </c>
    </row>
    <row r="15" spans="1:5">
      <c r="A15" s="4" t="s">
        <v>530</v>
      </c>
      <c r="D15" s="5" t="n">
        <v>850000</v>
      </c>
    </row>
    <row r="16" spans="1:5">
      <c r="A16" s="4" t="s">
        <v>525</v>
      </c>
      <c r="D16" s="8" t="n">
        <v>0.4</v>
      </c>
    </row>
    <row r="17" spans="1:5">
      <c r="A17" s="4" t="s">
        <v>531</v>
      </c>
      <c r="B17" s="4" t="s">
        <v>532</v>
      </c>
    </row>
    <row r="18" spans="1:5">
      <c r="A18" s="4" t="s">
        <v>533</v>
      </c>
    </row>
    <row r="19" spans="1:5">
      <c r="A19" s="3" t="s">
        <v>522</v>
      </c>
    </row>
    <row r="20" spans="1:5">
      <c r="A20" s="4" t="s">
        <v>529</v>
      </c>
      <c r="C20" s="6" t="n">
        <v>300000</v>
      </c>
      <c r="D20" s="6" t="n">
        <v>4500000</v>
      </c>
    </row>
    <row r="21" spans="1:5">
      <c r="A21" s="4" t="s">
        <v>530</v>
      </c>
      <c r="D21" s="5" t="n">
        <v>62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534</v>
      </c>
      <c r="B1" s="2" t="s">
        <v>2</v>
      </c>
      <c r="C1" s="2" t="s">
        <v>22</v>
      </c>
    </row>
    <row r="2" spans="1:3">
      <c r="A2" s="3" t="s">
        <v>535</v>
      </c>
    </row>
    <row r="3" spans="1:3">
      <c r="A3" s="4" t="s">
        <v>536</v>
      </c>
      <c r="B3" s="5" t="n">
        <v>1784000</v>
      </c>
      <c r="C3" s="5" t="n">
        <v>952000</v>
      </c>
    </row>
    <row r="4" spans="1:3">
      <c r="A4" s="4" t="s">
        <v>537</v>
      </c>
      <c r="B4" s="6" t="n">
        <v>37000</v>
      </c>
      <c r="C4" s="6" t="n">
        <v>37000</v>
      </c>
    </row>
    <row r="5" spans="1:3">
      <c r="A5" s="4" t="s">
        <v>538</v>
      </c>
      <c r="B5" s="6" t="n">
        <v>58000</v>
      </c>
      <c r="C5" s="6" t="n">
        <v>85000</v>
      </c>
    </row>
    <row r="6" spans="1:3">
      <c r="A6" s="4" t="s">
        <v>134</v>
      </c>
      <c r="B6" s="6" t="n">
        <v>96000</v>
      </c>
      <c r="C6" s="6" t="n">
        <v>96000</v>
      </c>
    </row>
    <row r="7" spans="1:3">
      <c r="A7" s="4" t="s">
        <v>539</v>
      </c>
      <c r="B7" s="4" t="s">
        <v>35</v>
      </c>
      <c r="C7" s="6" t="n">
        <v>23000</v>
      </c>
    </row>
    <row r="8" spans="1:3">
      <c r="A8" s="4" t="s">
        <v>393</v>
      </c>
      <c r="B8" s="6" t="n">
        <v>54000</v>
      </c>
      <c r="C8" s="6" t="n">
        <v>42000</v>
      </c>
    </row>
    <row r="9" spans="1:3">
      <c r="A9" s="4" t="s">
        <v>540</v>
      </c>
      <c r="B9" s="6" t="n">
        <v>2029000</v>
      </c>
      <c r="C9" s="6" t="n">
        <v>1235000</v>
      </c>
    </row>
    <row r="10" spans="1:3">
      <c r="A10" s="4" t="s">
        <v>541</v>
      </c>
      <c r="B10" s="6" t="n">
        <v>-2029000</v>
      </c>
      <c r="C10" s="6" t="n">
        <v>-1235000</v>
      </c>
    </row>
    <row r="11" spans="1:3">
      <c r="A11" s="4" t="s">
        <v>542</v>
      </c>
      <c r="B11" s="4" t="s">
        <v>35</v>
      </c>
      <c r="C11" s="4" t="s">
        <v>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43</v>
      </c>
      <c r="B1" s="2" t="s">
        <v>1</v>
      </c>
    </row>
    <row r="2" spans="1:3">
      <c r="B2" s="2" t="s">
        <v>2</v>
      </c>
      <c r="C2" s="2" t="s">
        <v>22</v>
      </c>
    </row>
    <row r="3" spans="1:3">
      <c r="A3" s="3" t="s">
        <v>234</v>
      </c>
    </row>
    <row r="4" spans="1:3">
      <c r="A4" s="4" t="s">
        <v>544</v>
      </c>
      <c r="B4" s="5" t="n">
        <v>-793000</v>
      </c>
      <c r="C4" s="5" t="n">
        <v>4482000</v>
      </c>
    </row>
    <row r="5" spans="1:3">
      <c r="A5" s="4" t="s">
        <v>545</v>
      </c>
      <c r="B5" s="4" t="s">
        <v>546</v>
      </c>
      <c r="C5" s="4" t="s">
        <v>546</v>
      </c>
    </row>
    <row r="6" spans="1:3">
      <c r="A6" s="4" t="s">
        <v>547</v>
      </c>
      <c r="B6" s="5" t="n">
        <v>-1000</v>
      </c>
      <c r="C6" s="5" t="n">
        <v>-8000</v>
      </c>
    </row>
    <row r="7" spans="1:3">
      <c r="A7" s="4" t="s">
        <v>548</v>
      </c>
      <c r="B7" s="4" t="s">
        <v>35</v>
      </c>
      <c r="C7" s="4" t="s">
        <v>35</v>
      </c>
    </row>
    <row r="8" spans="1:3">
      <c r="A8" s="4" t="s">
        <v>549</v>
      </c>
      <c r="B8" s="5" t="n">
        <v>794000</v>
      </c>
      <c r="C8" s="5" t="n">
        <v>-4474000</v>
      </c>
    </row>
    <row r="9" spans="1:3">
      <c r="A9" s="4" t="s">
        <v>550</v>
      </c>
      <c r="B9" s="4" t="s">
        <v>551</v>
      </c>
      <c r="C9" s="4" t="s">
        <v>551</v>
      </c>
    </row>
    <row r="10" spans="1:3">
      <c r="A10" s="4" t="s">
        <v>552</v>
      </c>
      <c r="B10" s="4" t="s">
        <v>35</v>
      </c>
      <c r="C10" s="4" t="s">
        <v>35</v>
      </c>
    </row>
    <row r="11" spans="1:3">
      <c r="A11" s="4" t="s">
        <v>553</v>
      </c>
      <c r="B11" s="4" t="s">
        <v>35</v>
      </c>
      <c r="C11" s="4" t="s">
        <v>3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554</v>
      </c>
      <c r="B1" s="2" t="s">
        <v>1</v>
      </c>
    </row>
    <row r="2" spans="1:2">
      <c r="B2" s="2" t="s">
        <v>349</v>
      </c>
    </row>
    <row r="3" spans="1:2">
      <c r="A3" s="3" t="s">
        <v>555</v>
      </c>
    </row>
    <row r="4" spans="1:2">
      <c r="A4" s="4" t="s">
        <v>556</v>
      </c>
      <c r="B4" s="4" t="s">
        <v>557</v>
      </c>
    </row>
    <row r="5" spans="1:2">
      <c r="A5" s="4" t="s">
        <v>558</v>
      </c>
      <c r="B5" s="5" t="n">
        <v>8500000</v>
      </c>
    </row>
    <row r="6" spans="1:2">
      <c r="A6" s="4" t="s">
        <v>559</v>
      </c>
      <c r="B6" s="4" t="s">
        <v>56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61</v>
      </c>
      <c r="B1" s="2" t="s">
        <v>1</v>
      </c>
    </row>
    <row r="2" spans="1:3">
      <c r="B2" s="2" t="s">
        <v>2</v>
      </c>
      <c r="C2" s="2" t="s">
        <v>22</v>
      </c>
    </row>
    <row r="3" spans="1:3">
      <c r="A3" s="3" t="s">
        <v>562</v>
      </c>
    </row>
    <row r="4" spans="1:3">
      <c r="A4" s="4" t="s">
        <v>563</v>
      </c>
      <c r="B4" s="5" t="n">
        <v>12000</v>
      </c>
      <c r="C4" s="5" t="n">
        <v>12000</v>
      </c>
    </row>
    <row r="5" spans="1:3">
      <c r="A5" s="4" t="s">
        <v>33</v>
      </c>
      <c r="B5" s="6" t="n">
        <v>436881</v>
      </c>
      <c r="C5" s="6" t="n">
        <v>652895</v>
      </c>
    </row>
    <row r="6" spans="1:3">
      <c r="A6" s="4" t="s">
        <v>564</v>
      </c>
    </row>
    <row r="7" spans="1:3">
      <c r="A7" s="3" t="s">
        <v>562</v>
      </c>
    </row>
    <row r="8" spans="1:3">
      <c r="A8" s="4" t="s">
        <v>565</v>
      </c>
      <c r="B8" s="6" t="n">
        <v>6000</v>
      </c>
    </row>
    <row r="9" spans="1:3">
      <c r="A9" s="4" t="s">
        <v>566</v>
      </c>
    </row>
    <row r="10" spans="1:3">
      <c r="A10" s="3" t="s">
        <v>562</v>
      </c>
    </row>
    <row r="11" spans="1:3">
      <c r="A11" s="4" t="s">
        <v>565</v>
      </c>
      <c r="B11" s="6" t="n">
        <v>5000</v>
      </c>
    </row>
    <row r="12" spans="1:3">
      <c r="A12" s="4" t="s">
        <v>567</v>
      </c>
    </row>
    <row r="13" spans="1:3">
      <c r="A13" s="3" t="s">
        <v>562</v>
      </c>
    </row>
    <row r="14" spans="1:3">
      <c r="A14" s="4" t="s">
        <v>568</v>
      </c>
      <c r="B14" s="4" t="s">
        <v>35</v>
      </c>
      <c r="C14" s="6" t="n">
        <v>94000</v>
      </c>
    </row>
    <row r="15" spans="1:3">
      <c r="A15" s="4" t="s">
        <v>569</v>
      </c>
    </row>
    <row r="16" spans="1:3">
      <c r="A16" s="3" t="s">
        <v>562</v>
      </c>
    </row>
    <row r="17" spans="1:3">
      <c r="A17" s="4" t="s">
        <v>33</v>
      </c>
      <c r="B17" s="5" t="n">
        <v>18750</v>
      </c>
      <c r="C17" s="5" t="n">
        <v>1875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70</v>
      </c>
      <c r="B1" s="2" t="s">
        <v>1</v>
      </c>
    </row>
    <row r="2" spans="1:3">
      <c r="B2" s="2" t="s">
        <v>2</v>
      </c>
      <c r="C2" s="2" t="s">
        <v>22</v>
      </c>
    </row>
    <row r="3" spans="1:3">
      <c r="A3" s="3" t="s">
        <v>241</v>
      </c>
    </row>
    <row r="4" spans="1:3">
      <c r="A4" s="4" t="s">
        <v>571</v>
      </c>
      <c r="B4" s="5" t="n">
        <v>1010080</v>
      </c>
      <c r="C4" s="5" t="n">
        <v>248344</v>
      </c>
    </row>
    <row r="5" spans="1:3">
      <c r="A5" s="4" t="s">
        <v>572</v>
      </c>
      <c r="B5" s="6" t="n">
        <v>11928</v>
      </c>
      <c r="C5" s="6" t="n">
        <v>3060</v>
      </c>
    </row>
    <row r="6" spans="1:3">
      <c r="A6" s="4" t="s">
        <v>573</v>
      </c>
      <c r="B6" s="6" t="n">
        <v>-125591</v>
      </c>
      <c r="C6" s="6" t="n">
        <v>-13159</v>
      </c>
    </row>
    <row r="7" spans="1:3">
      <c r="A7" s="4" t="s">
        <v>574</v>
      </c>
      <c r="B7" s="6" t="n">
        <v>-7106</v>
      </c>
      <c r="C7" s="6" t="n">
        <v>-8776</v>
      </c>
    </row>
    <row r="8" spans="1:3">
      <c r="A8" s="4" t="s">
        <v>104</v>
      </c>
      <c r="B8" s="5" t="n">
        <v>889311</v>
      </c>
      <c r="C8" s="5" t="n">
        <v>22946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4"/>
  </cols>
  <sheetData>
    <row r="1" spans="1:2">
      <c r="A1" s="1" t="s">
        <v>575</v>
      </c>
      <c r="B1" s="2" t="s">
        <v>1</v>
      </c>
    </row>
    <row r="2" spans="1:2">
      <c r="B2" s="2" t="s">
        <v>127</v>
      </c>
    </row>
    <row r="3" spans="1:2">
      <c r="A3" s="3" t="s">
        <v>245</v>
      </c>
    </row>
    <row r="4" spans="1:2">
      <c r="A4" s="4" t="s">
        <v>576</v>
      </c>
      <c r="B4" s="4" t="s">
        <v>35</v>
      </c>
    </row>
    <row r="5" spans="1:2">
      <c r="A5" s="4" t="s">
        <v>577</v>
      </c>
      <c r="B5" s="4" t="s">
        <v>578</v>
      </c>
    </row>
    <row r="6" spans="1:2">
      <c r="A6" s="4" t="s">
        <v>511</v>
      </c>
      <c r="B6" s="4" t="s">
        <v>579</v>
      </c>
    </row>
    <row r="7" spans="1:2">
      <c r="A7" s="4" t="s">
        <v>580</v>
      </c>
      <c r="B7" s="4" t="s">
        <v>581</v>
      </c>
    </row>
    <row r="8" spans="1:2">
      <c r="A8" s="4" t="s">
        <v>582</v>
      </c>
      <c r="B8" s="8" t="n">
        <v>0.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16"/>
    <col customWidth="1" max="3" min="3" width="24"/>
    <col customWidth="1" max="4" min="4" width="14"/>
  </cols>
  <sheetData>
    <row r="1" spans="1:4">
      <c r="A1" s="1" t="s">
        <v>583</v>
      </c>
      <c r="B1" s="2" t="s">
        <v>451</v>
      </c>
      <c r="C1" s="2" t="s">
        <v>1</v>
      </c>
    </row>
    <row r="2" spans="1:4">
      <c r="B2" s="2" t="s">
        <v>584</v>
      </c>
      <c r="C2" s="2" t="s">
        <v>2</v>
      </c>
      <c r="D2" s="2" t="s">
        <v>22</v>
      </c>
    </row>
    <row r="3" spans="1:4">
      <c r="A3" s="3" t="s">
        <v>585</v>
      </c>
    </row>
    <row r="4" spans="1:4">
      <c r="A4" s="4" t="s">
        <v>586</v>
      </c>
      <c r="C4" s="6" t="n">
        <v>2400000</v>
      </c>
    </row>
    <row r="5" spans="1:4">
      <c r="A5" s="4" t="s">
        <v>587</v>
      </c>
      <c r="B5" s="6" t="n">
        <v>2400000</v>
      </c>
    </row>
    <row r="6" spans="1:4">
      <c r="A6" s="4" t="s">
        <v>588</v>
      </c>
      <c r="B6" s="8" t="n">
        <v>0.4</v>
      </c>
    </row>
    <row r="7" spans="1:4">
      <c r="A7" s="4" t="s">
        <v>589</v>
      </c>
      <c r="D7" s="5" t="n">
        <v>456000</v>
      </c>
    </row>
    <row r="8" spans="1:4">
      <c r="A8" s="4" t="s">
        <v>590</v>
      </c>
      <c r="B8" s="4" t="s">
        <v>591</v>
      </c>
    </row>
    <row r="9" spans="1:4">
      <c r="A9" s="4" t="s">
        <v>592</v>
      </c>
      <c r="C9" s="5" t="n">
        <v>2400000</v>
      </c>
    </row>
    <row r="10" spans="1:4">
      <c r="A10" s="4" t="s">
        <v>593</v>
      </c>
      <c r="C10" s="4" t="s">
        <v>594</v>
      </c>
    </row>
    <row r="11" spans="1:4">
      <c r="A11" s="4" t="s">
        <v>595</v>
      </c>
    </row>
    <row r="12" spans="1:4">
      <c r="A12" s="3" t="s">
        <v>585</v>
      </c>
    </row>
    <row r="13" spans="1:4">
      <c r="A13" s="4" t="s">
        <v>587</v>
      </c>
      <c r="B13" s="6" t="n">
        <v>1000000</v>
      </c>
    </row>
    <row r="14" spans="1:4">
      <c r="A14" s="4" t="s">
        <v>596</v>
      </c>
    </row>
    <row r="15" spans="1:4">
      <c r="A15" s="3" t="s">
        <v>585</v>
      </c>
    </row>
    <row r="16" spans="1:4">
      <c r="A16" s="4" t="s">
        <v>587</v>
      </c>
      <c r="B16" s="6" t="n">
        <v>1000000</v>
      </c>
    </row>
    <row r="17" spans="1:4">
      <c r="A17" s="4" t="s">
        <v>597</v>
      </c>
    </row>
    <row r="18" spans="1:4">
      <c r="A18" s="3" t="s">
        <v>585</v>
      </c>
    </row>
    <row r="19" spans="1:4">
      <c r="A19" s="4" t="s">
        <v>587</v>
      </c>
      <c r="B19" s="6" t="n">
        <v>200000</v>
      </c>
    </row>
    <row r="20" spans="1:4">
      <c r="A20" s="4" t="s">
        <v>598</v>
      </c>
    </row>
    <row r="21" spans="1:4">
      <c r="A21" s="3" t="s">
        <v>585</v>
      </c>
    </row>
    <row r="22" spans="1:4">
      <c r="A22" s="4" t="s">
        <v>587</v>
      </c>
      <c r="B22" s="6" t="n">
        <v>2000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80"/>
    <col customWidth="1" max="5" min="5" width="14"/>
  </cols>
  <sheetData>
    <row r="1" spans="1:5">
      <c r="A1" s="1" t="s">
        <v>599</v>
      </c>
      <c r="B1" s="2" t="s">
        <v>600</v>
      </c>
      <c r="C1" s="2" t="s">
        <v>521</v>
      </c>
      <c r="D1" s="2" t="s">
        <v>2</v>
      </c>
      <c r="E1" s="2" t="s">
        <v>22</v>
      </c>
    </row>
    <row r="2" spans="1:5">
      <c r="A2" s="3" t="s">
        <v>601</v>
      </c>
    </row>
    <row r="3" spans="1:5">
      <c r="A3" s="4" t="s">
        <v>602</v>
      </c>
      <c r="D3" s="5" t="n">
        <v>144000</v>
      </c>
    </row>
    <row r="4" spans="1:5">
      <c r="A4" s="4" t="s">
        <v>565</v>
      </c>
      <c r="D4" s="4" t="s">
        <v>35</v>
      </c>
      <c r="E4" s="5" t="n">
        <v>828039</v>
      </c>
    </row>
    <row r="5" spans="1:5">
      <c r="A5" s="4" t="s">
        <v>603</v>
      </c>
      <c r="D5" s="5" t="n">
        <v>134687</v>
      </c>
    </row>
    <row r="6" spans="1:5">
      <c r="A6" s="4" t="s">
        <v>604</v>
      </c>
      <c r="C6" s="5" t="n">
        <v>130000</v>
      </c>
    </row>
    <row r="7" spans="1:5">
      <c r="A7" s="4" t="s">
        <v>605</v>
      </c>
      <c r="B7" s="4" t="s">
        <v>606</v>
      </c>
      <c r="D7" s="4" t="s">
        <v>607</v>
      </c>
    </row>
    <row r="8" spans="1:5">
      <c r="A8" s="4" t="s">
        <v>608</v>
      </c>
      <c r="C8" s="5" t="n">
        <v>1000</v>
      </c>
    </row>
    <row r="9" spans="1:5">
      <c r="A9" s="4" t="s">
        <v>609</v>
      </c>
      <c r="D9" s="5" t="n">
        <v>155</v>
      </c>
    </row>
    <row r="10" spans="1:5">
      <c r="A10" s="4" t="s">
        <v>595</v>
      </c>
    </row>
    <row r="11" spans="1:5">
      <c r="A11" s="3" t="s">
        <v>601</v>
      </c>
    </row>
    <row r="12" spans="1:5">
      <c r="A12" s="4" t="s">
        <v>565</v>
      </c>
      <c r="D12" s="4" t="s">
        <v>35</v>
      </c>
      <c r="E12" s="6" t="n">
        <v>593232</v>
      </c>
    </row>
    <row r="13" spans="1:5">
      <c r="A13" s="4" t="s">
        <v>567</v>
      </c>
    </row>
    <row r="14" spans="1:5">
      <c r="A14" s="3" t="s">
        <v>601</v>
      </c>
    </row>
    <row r="15" spans="1:5">
      <c r="A15" s="4" t="s">
        <v>565</v>
      </c>
      <c r="D15" s="4" t="s">
        <v>35</v>
      </c>
      <c r="E15" s="6" t="n">
        <v>94000</v>
      </c>
    </row>
    <row r="16" spans="1:5">
      <c r="A16" s="4" t="s">
        <v>610</v>
      </c>
    </row>
    <row r="17" spans="1:5">
      <c r="A17" s="3" t="s">
        <v>601</v>
      </c>
    </row>
    <row r="18" spans="1:5">
      <c r="A18" s="4" t="s">
        <v>565</v>
      </c>
      <c r="D18" s="4" t="s">
        <v>35</v>
      </c>
      <c r="E18" s="5" t="n">
        <v>2348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22</v>
      </c>
    </row>
    <row r="3" spans="1:3">
      <c r="A3" s="3" t="s">
        <v>131</v>
      </c>
    </row>
    <row r="4" spans="1:3">
      <c r="A4" s="4" t="s">
        <v>115</v>
      </c>
      <c r="B4" s="5" t="n">
        <v>-3776293</v>
      </c>
      <c r="C4" s="5" t="n">
        <v>21344498</v>
      </c>
    </row>
    <row r="5" spans="1:3">
      <c r="A5" s="3" t="s">
        <v>132</v>
      </c>
    </row>
    <row r="6" spans="1:3">
      <c r="A6" s="4" t="s">
        <v>133</v>
      </c>
      <c r="B6" s="6" t="n">
        <v>1196489</v>
      </c>
      <c r="C6" s="6" t="n">
        <v>421228</v>
      </c>
    </row>
    <row r="7" spans="1:3">
      <c r="A7" s="4" t="s">
        <v>81</v>
      </c>
      <c r="B7" s="4" t="s">
        <v>35</v>
      </c>
      <c r="C7" s="6" t="n">
        <v>-24916561</v>
      </c>
    </row>
    <row r="8" spans="1:3">
      <c r="A8" s="4" t="s">
        <v>134</v>
      </c>
      <c r="B8" s="4" t="s">
        <v>35</v>
      </c>
      <c r="C8" s="6" t="n">
        <v>456000</v>
      </c>
    </row>
    <row r="9" spans="1:3">
      <c r="A9" s="4" t="s">
        <v>135</v>
      </c>
      <c r="B9" s="6" t="n">
        <v>870085</v>
      </c>
      <c r="C9" s="6" t="n">
        <v>656257</v>
      </c>
    </row>
    <row r="10" spans="1:3">
      <c r="A10" s="4" t="s">
        <v>136</v>
      </c>
      <c r="B10" s="6" t="n">
        <v>74692</v>
      </c>
      <c r="C10" s="6" t="n">
        <v>80468</v>
      </c>
    </row>
    <row r="11" spans="1:3">
      <c r="A11" s="4" t="s">
        <v>137</v>
      </c>
      <c r="B11" s="6" t="n">
        <v>-17120</v>
      </c>
      <c r="C11" s="4" t="s">
        <v>35</v>
      </c>
    </row>
    <row r="12" spans="1:3">
      <c r="A12" s="4" t="s">
        <v>77</v>
      </c>
      <c r="B12" s="6" t="n">
        <v>51950</v>
      </c>
      <c r="C12" s="4" t="s">
        <v>35</v>
      </c>
    </row>
    <row r="13" spans="1:3">
      <c r="A13" s="4" t="s">
        <v>138</v>
      </c>
      <c r="B13" s="4" t="s">
        <v>35</v>
      </c>
      <c r="C13" s="6" t="n">
        <v>120000</v>
      </c>
    </row>
    <row r="14" spans="1:3">
      <c r="A14" s="4" t="s">
        <v>139</v>
      </c>
      <c r="B14" s="6" t="n">
        <v>100000</v>
      </c>
      <c r="C14" s="4" t="s">
        <v>35</v>
      </c>
    </row>
    <row r="15" spans="1:3">
      <c r="A15" s="4" t="s">
        <v>140</v>
      </c>
      <c r="B15" s="6" t="n">
        <v>52000</v>
      </c>
      <c r="C15" s="4" t="s">
        <v>35</v>
      </c>
    </row>
    <row r="16" spans="1:3">
      <c r="A16" s="3" t="s">
        <v>141</v>
      </c>
    </row>
    <row r="17" spans="1:3">
      <c r="A17" s="4" t="s">
        <v>142</v>
      </c>
      <c r="B17" s="6" t="n">
        <v>-4010426</v>
      </c>
      <c r="C17" s="6" t="n">
        <v>208772</v>
      </c>
    </row>
    <row r="18" spans="1:3">
      <c r="A18" s="4" t="s">
        <v>26</v>
      </c>
      <c r="B18" s="6" t="n">
        <v>-140555</v>
      </c>
      <c r="C18" s="6" t="n">
        <v>61776</v>
      </c>
    </row>
    <row r="19" spans="1:3">
      <c r="A19" s="4" t="s">
        <v>33</v>
      </c>
      <c r="B19" s="6" t="n">
        <v>-216014</v>
      </c>
      <c r="C19" s="6" t="n">
        <v>96795</v>
      </c>
    </row>
    <row r="20" spans="1:3">
      <c r="A20" s="4" t="s">
        <v>143</v>
      </c>
      <c r="B20" s="6" t="n">
        <v>-922039</v>
      </c>
      <c r="C20" s="6" t="n">
        <v>212462</v>
      </c>
    </row>
    <row r="21" spans="1:3">
      <c r="A21" s="4" t="s">
        <v>144</v>
      </c>
      <c r="B21" s="6" t="n">
        <v>-463993</v>
      </c>
      <c r="C21" s="6" t="n">
        <v>146557</v>
      </c>
    </row>
    <row r="22" spans="1:3">
      <c r="A22" s="4" t="s">
        <v>145</v>
      </c>
      <c r="B22" s="4" t="s">
        <v>35</v>
      </c>
      <c r="C22" s="6" t="n">
        <v>451891</v>
      </c>
    </row>
    <row r="23" spans="1:3">
      <c r="A23" s="4" t="s">
        <v>146</v>
      </c>
      <c r="B23" s="6" t="n">
        <v>200000</v>
      </c>
      <c r="C23" s="4" t="s">
        <v>35</v>
      </c>
    </row>
    <row r="24" spans="1:3">
      <c r="A24" s="4" t="s">
        <v>147</v>
      </c>
      <c r="B24" s="6" t="n">
        <v>-7001224</v>
      </c>
      <c r="C24" s="6" t="n">
        <v>-659857</v>
      </c>
    </row>
    <row r="25" spans="1:3">
      <c r="A25" s="3" t="s">
        <v>148</v>
      </c>
    </row>
    <row r="26" spans="1:3">
      <c r="A26" s="4" t="s">
        <v>149</v>
      </c>
      <c r="B26" s="6" t="n">
        <v>-794361</v>
      </c>
      <c r="C26" s="6" t="n">
        <v>-73868</v>
      </c>
    </row>
    <row r="27" spans="1:3">
      <c r="A27" s="4" t="s">
        <v>150</v>
      </c>
      <c r="B27" s="6" t="n">
        <v>-1150000</v>
      </c>
      <c r="C27" s="4" t="s">
        <v>35</v>
      </c>
    </row>
    <row r="28" spans="1:3">
      <c r="A28" s="4" t="s">
        <v>151</v>
      </c>
      <c r="B28" s="6" t="n">
        <v>-48863</v>
      </c>
      <c r="C28" s="6" t="n">
        <v>-236</v>
      </c>
    </row>
    <row r="29" spans="1:3">
      <c r="A29" s="4" t="s">
        <v>152</v>
      </c>
      <c r="B29" s="6" t="n">
        <v>-1993224</v>
      </c>
      <c r="C29" s="6" t="n">
        <v>-74104</v>
      </c>
    </row>
    <row r="30" spans="1:3">
      <c r="A30" s="3" t="s">
        <v>153</v>
      </c>
    </row>
    <row r="31" spans="1:3">
      <c r="A31" s="4" t="s">
        <v>154</v>
      </c>
      <c r="B31" s="4" t="s">
        <v>35</v>
      </c>
      <c r="C31" s="6" t="n">
        <v>1475000</v>
      </c>
    </row>
    <row r="32" spans="1:3">
      <c r="A32" s="4" t="s">
        <v>155</v>
      </c>
      <c r="B32" s="6" t="n">
        <v>13600000</v>
      </c>
      <c r="C32" s="4" t="s">
        <v>35</v>
      </c>
    </row>
    <row r="33" spans="1:3">
      <c r="A33" s="4" t="s">
        <v>156</v>
      </c>
      <c r="B33" s="6" t="n">
        <v>91680</v>
      </c>
      <c r="C33" s="6" t="n">
        <v>249000</v>
      </c>
    </row>
    <row r="34" spans="1:3">
      <c r="A34" s="4" t="s">
        <v>157</v>
      </c>
      <c r="B34" s="4" t="s">
        <v>35</v>
      </c>
      <c r="C34" s="6" t="n">
        <v>-625000</v>
      </c>
    </row>
    <row r="35" spans="1:3">
      <c r="A35" s="4" t="s">
        <v>158</v>
      </c>
      <c r="B35" s="6" t="n">
        <v>-69562</v>
      </c>
      <c r="C35" s="6" t="n">
        <v>-14548</v>
      </c>
    </row>
    <row r="36" spans="1:3">
      <c r="A36" s="4" t="s">
        <v>159</v>
      </c>
      <c r="B36" s="6" t="n">
        <v>-829274</v>
      </c>
      <c r="C36" s="6" t="n">
        <v>-417987</v>
      </c>
    </row>
    <row r="37" spans="1:3">
      <c r="A37" s="4" t="s">
        <v>160</v>
      </c>
      <c r="B37" s="4" t="s">
        <v>35</v>
      </c>
      <c r="C37" s="6" t="n">
        <v>72000</v>
      </c>
    </row>
    <row r="38" spans="1:3">
      <c r="A38" s="4" t="s">
        <v>161</v>
      </c>
      <c r="B38" s="6" t="n">
        <v>-340680</v>
      </c>
      <c r="C38" s="4" t="s">
        <v>35</v>
      </c>
    </row>
    <row r="39" spans="1:3">
      <c r="A39" s="4" t="s">
        <v>162</v>
      </c>
      <c r="B39" s="6" t="n">
        <v>-1350000</v>
      </c>
      <c r="C39" s="4" t="s">
        <v>35</v>
      </c>
    </row>
    <row r="40" spans="1:3">
      <c r="A40" s="4" t="s">
        <v>163</v>
      </c>
      <c r="B40" s="6" t="n">
        <v>11102164</v>
      </c>
      <c r="C40" s="6" t="n">
        <v>738465</v>
      </c>
    </row>
    <row r="41" spans="1:3">
      <c r="A41" s="4" t="s">
        <v>164</v>
      </c>
      <c r="B41" s="6" t="n">
        <v>2107716</v>
      </c>
      <c r="C41" s="6" t="n">
        <v>4504</v>
      </c>
    </row>
    <row r="42" spans="1:3">
      <c r="A42" s="4" t="s">
        <v>165</v>
      </c>
      <c r="B42" s="6" t="n">
        <v>8716</v>
      </c>
      <c r="C42" s="6" t="n">
        <v>4212</v>
      </c>
    </row>
    <row r="43" spans="1:3">
      <c r="A43" s="4" t="s">
        <v>166</v>
      </c>
      <c r="B43" s="6" t="n">
        <v>2116432</v>
      </c>
      <c r="C43" s="6" t="n">
        <v>8716</v>
      </c>
    </row>
    <row r="44" spans="1:3">
      <c r="A44" s="3" t="s">
        <v>167</v>
      </c>
    </row>
    <row r="45" spans="1:3">
      <c r="A45" s="4" t="s">
        <v>168</v>
      </c>
      <c r="B45" s="6" t="n">
        <v>545202</v>
      </c>
      <c r="C45" s="6" t="n">
        <v>46760</v>
      </c>
    </row>
    <row r="46" spans="1:3">
      <c r="A46" s="3" t="s">
        <v>169</v>
      </c>
    </row>
    <row r="47" spans="1:3">
      <c r="A47" s="4" t="s">
        <v>170</v>
      </c>
      <c r="B47" s="4" t="s">
        <v>35</v>
      </c>
      <c r="C47" s="6" t="n">
        <v>4068720</v>
      </c>
    </row>
    <row r="48" spans="1:3">
      <c r="A48" s="4" t="s">
        <v>171</v>
      </c>
      <c r="B48" s="6" t="n">
        <v>1807402</v>
      </c>
      <c r="C48" s="6" t="n">
        <v>141631</v>
      </c>
    </row>
    <row r="49" spans="1:3">
      <c r="A49" s="4" t="s">
        <v>172</v>
      </c>
      <c r="B49" s="4" t="s">
        <v>35</v>
      </c>
      <c r="C49" s="6" t="n">
        <v>131436</v>
      </c>
    </row>
    <row r="50" spans="1:3">
      <c r="A50" s="4" t="s">
        <v>173</v>
      </c>
      <c r="B50" s="5" t="n">
        <v>2200000</v>
      </c>
      <c r="C50" s="4" t="s">
        <v>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6T17:18:25Z</dcterms:created>
  <dcterms:modified xmlns:dcterms="http://purl.org/dc/terms/" xmlns:xsi="http://www.w3.org/2001/XMLSchema-instance" xsi:type="dcterms:W3CDTF">2020-04-06T17:18:25Z</dcterms:modified>
</cp:coreProperties>
</file>